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New Accounting Pronouncements" sheetId="8" state="visible" r:id="rId8"/>
    <sheet xmlns:r="http://schemas.openxmlformats.org/officeDocument/2006/relationships" name="Other Receivables"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Liability for Severance Pay" sheetId="13" state="visible" r:id="rId13"/>
    <sheet xmlns:r="http://schemas.openxmlformats.org/officeDocument/2006/relationships" name="Stockholders' Equity" sheetId="14" state="visible" r:id="rId14"/>
    <sheet xmlns:r="http://schemas.openxmlformats.org/officeDocument/2006/relationships" name="OEM Distribution Agreement" sheetId="15" state="visible" r:id="rId15"/>
    <sheet xmlns:r="http://schemas.openxmlformats.org/officeDocument/2006/relationships" name="China Joint Venture Agreement a"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Fair Value of Financial Instrum" sheetId="19" state="visible" r:id="rId19"/>
    <sheet xmlns:r="http://schemas.openxmlformats.org/officeDocument/2006/relationships" name="Commitment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Other Receivables (Tables)" sheetId="25" state="visible" r:id="rId25"/>
    <sheet xmlns:r="http://schemas.openxmlformats.org/officeDocument/2006/relationships" name="Property Plant and Equipment (T" sheetId="26" state="visible" r:id="rId26"/>
    <sheet xmlns:r="http://schemas.openxmlformats.org/officeDocument/2006/relationships" name="Accounts Payable and Accrued _2"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Fair Value of Financial Instr_2" sheetId="31" state="visible" r:id="rId31"/>
    <sheet xmlns:r="http://schemas.openxmlformats.org/officeDocument/2006/relationships" name="Nature of Operations and Summ_4" sheetId="32" state="visible" r:id="rId32"/>
    <sheet xmlns:r="http://schemas.openxmlformats.org/officeDocument/2006/relationships" name="Nature of Operations and Summ_5" sheetId="33" state="visible" r:id="rId33"/>
    <sheet xmlns:r="http://schemas.openxmlformats.org/officeDocument/2006/relationships" name="Other Receivables - Schedule of" sheetId="34" state="visible" r:id="rId34"/>
    <sheet xmlns:r="http://schemas.openxmlformats.org/officeDocument/2006/relationships" name="Property Plant and Equipment (D" sheetId="35" state="visible" r:id="rId35"/>
    <sheet xmlns:r="http://schemas.openxmlformats.org/officeDocument/2006/relationships" name="Property Plant and Equipment - " sheetId="36" state="visible" r:id="rId36"/>
    <sheet xmlns:r="http://schemas.openxmlformats.org/officeDocument/2006/relationships" name="Accounts Payable and Accrued _3" sheetId="37" state="visible" r:id="rId37"/>
    <sheet xmlns:r="http://schemas.openxmlformats.org/officeDocument/2006/relationships" name="Notes Payable (Details Narrativ" sheetId="38" state="visible" r:id="rId38"/>
    <sheet xmlns:r="http://schemas.openxmlformats.org/officeDocument/2006/relationships" name="Stockholders' Equity (Details N" sheetId="39" state="visible" r:id="rId39"/>
    <sheet xmlns:r="http://schemas.openxmlformats.org/officeDocument/2006/relationships" name="Stockholders' Equity -  Schedul"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OEM Distribution Agreement (Det" sheetId="43" state="visible" r:id="rId43"/>
    <sheet xmlns:r="http://schemas.openxmlformats.org/officeDocument/2006/relationships" name="China Joint Venture Agreement_2" sheetId="44" state="visible" r:id="rId44"/>
    <sheet xmlns:r="http://schemas.openxmlformats.org/officeDocument/2006/relationships" name="Income Taxes (Details Narrative" sheetId="45" state="visible" r:id="rId45"/>
    <sheet xmlns:r="http://schemas.openxmlformats.org/officeDocument/2006/relationships" name="Income Taxes - Schedule of Loss" sheetId="46" state="visible" r:id="rId46"/>
    <sheet xmlns:r="http://schemas.openxmlformats.org/officeDocument/2006/relationships" name="Income Taxes - Schedule of Defe" sheetId="47" state="visible" r:id="rId47"/>
    <sheet xmlns:r="http://schemas.openxmlformats.org/officeDocument/2006/relationships" name="Loss Per Share (Details Narrati" sheetId="48" state="visible" r:id="rId48"/>
    <sheet xmlns:r="http://schemas.openxmlformats.org/officeDocument/2006/relationships" name="Loss Per Share - Schedule of Ba" sheetId="49" state="visible" r:id="rId49"/>
    <sheet xmlns:r="http://schemas.openxmlformats.org/officeDocument/2006/relationships" name="Loss Per Share - Schedule of _2" sheetId="50" state="visible" r:id="rId50"/>
    <sheet xmlns:r="http://schemas.openxmlformats.org/officeDocument/2006/relationships" name="Fair Value of Financial Instr_3" sheetId="51" state="visible" r:id="rId51"/>
    <sheet xmlns:r="http://schemas.openxmlformats.org/officeDocument/2006/relationships" name="Commitments (Details Narrative)" sheetId="52" state="visible" r:id="rId52"/>
    <sheet xmlns:r="http://schemas.openxmlformats.org/officeDocument/2006/relationships" name="Related Party Transactions (Det" sheetId="53" state="visible" r:id="rId53"/>
    <sheet xmlns:r="http://schemas.openxmlformats.org/officeDocument/2006/relationships" name="Subsequent Event (Details Narra" sheetId="54" state="visible" r:id="rId54"/>
  </sheets>
  <definedNames/>
  <calcPr calcId="124519" fullCalcOnLoad="1"/>
</workbook>
</file>

<file path=xl/sharedStrings.xml><?xml version="1.0" encoding="utf-8"?>
<sst xmlns="http://schemas.openxmlformats.org/spreadsheetml/2006/main" uniqueCount="551">
  <si>
    <t>Document and Entity Information - USD ($)</t>
  </si>
  <si>
    <t>12 Months Ended</t>
  </si>
  <si>
    <t>Dec. 31, 2019</t>
  </si>
  <si>
    <t>May 07, 2020</t>
  </si>
  <si>
    <t>Document And Entity Information</t>
  </si>
  <si>
    <t>Entity Registrant Name</t>
  </si>
  <si>
    <t>TechCare Corp.</t>
  </si>
  <si>
    <t>Entity Central Index Key</t>
  </si>
  <si>
    <t>0001498067</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Inventory</t>
  </si>
  <si>
    <t>Accounts receivable</t>
  </si>
  <si>
    <t>Inventory subject to refund</t>
  </si>
  <si>
    <t>Other receivables</t>
  </si>
  <si>
    <t>Total current assets</t>
  </si>
  <si>
    <t>Non-current assets:</t>
  </si>
  <si>
    <t>Severance pay fund</t>
  </si>
  <si>
    <t xml:space="preserve"> </t>
  </si>
  <si>
    <t>Right of use asset</t>
  </si>
  <si>
    <t>Long-term deposits</t>
  </si>
  <si>
    <t>Property and equipment, net</t>
  </si>
  <si>
    <t>Total non-current assets</t>
  </si>
  <si>
    <t>Total assets</t>
  </si>
  <si>
    <t>Current liabilities:</t>
  </si>
  <si>
    <t>Accounts payable and accrued expenses</t>
  </si>
  <si>
    <t>Notes payable</t>
  </si>
  <si>
    <t>Refund liability</t>
  </si>
  <si>
    <t>Current maturities of long-term lease liability</t>
  </si>
  <si>
    <t>Total current liabilities</t>
  </si>
  <si>
    <t>Non-current liability:</t>
  </si>
  <si>
    <t>Lease liability</t>
  </si>
  <si>
    <t>Liability for severance pay</t>
  </si>
  <si>
    <t>Total liabilities</t>
  </si>
  <si>
    <t>Redeemable convertible preferred stock:</t>
  </si>
  <si>
    <t>Redeemable convertible Series A preferred stock, par value $0.0001 per share 12,413,794 shares authorized; 10,344,828 and 0 issued and outstanding at December 31, 2019 and December 31, 2018, respectively</t>
  </si>
  <si>
    <t>Stockholders' Equity (capital deficiency):</t>
  </si>
  <si>
    <t>Common stock, par value $0.0001 per share, 500,000,000 shares authorized; 35,449,398 and 33,212,036 shares issued and outstanding at December 31, 2019 and 2018, respectively</t>
  </si>
  <si>
    <t>Additional paid-in capital</t>
  </si>
  <si>
    <t>Stock to be issued</t>
  </si>
  <si>
    <t>Preferred stock (excluding redeemable Series A preferred stock), par value $0.0001 per share, 37,586,206 shares authorized at December 31, 2019 and 10,000,000 at December 31, 2018; none issued and outstanding at December 31, 2019 and 2018</t>
  </si>
  <si>
    <t>Accumulated deficit</t>
  </si>
  <si>
    <t>Accumulated other comprehensive income</t>
  </si>
  <si>
    <t>Total stockholders' equity (capital deficiency)</t>
  </si>
  <si>
    <t>Total liabilities and stockholders' equity (capital deficiency)</t>
  </si>
  <si>
    <t>Consolidated Balance Sheets (Parenthetical) - $ / shares</t>
  </si>
  <si>
    <t>Statement of Financial Position [Abstract]</t>
  </si>
  <si>
    <t>Redeemable convertible Series A preferred stock, par value</t>
  </si>
  <si>
    <t>Redeemable convertible Series A preferred stock, shares authorized</t>
  </si>
  <si>
    <t>Redeemable convertible Series A preferred stock, shares issued</t>
  </si>
  <si>
    <t>Redeemable convertible Series A 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t>
  </si>
  <si>
    <t>Income Statement [Abstract]</t>
  </si>
  <si>
    <t>Revenues</t>
  </si>
  <si>
    <t>Cost of revenues</t>
  </si>
  <si>
    <t>Provision for slow moving inventory</t>
  </si>
  <si>
    <t>Gross profit (loss)</t>
  </si>
  <si>
    <t>Research and development expenses</t>
  </si>
  <si>
    <t>Marketing, general and administrative expenses</t>
  </si>
  <si>
    <t>Change in fair value of option liability</t>
  </si>
  <si>
    <t>Operating loss</t>
  </si>
  <si>
    <t>Financial expenses ,net</t>
  </si>
  <si>
    <t>Loss before income taxes</t>
  </si>
  <si>
    <t>Net loss</t>
  </si>
  <si>
    <t>Accretion of redeemable convertible preferred shares for Beneficial Conversion Feature</t>
  </si>
  <si>
    <t>Net loss attributable to common stockholders</t>
  </si>
  <si>
    <t>Net loss per common stock:</t>
  </si>
  <si>
    <t>Basic</t>
  </si>
  <si>
    <t>Diluted</t>
  </si>
  <si>
    <t>Weighted average number of common stock outstanding:</t>
  </si>
  <si>
    <t>Comprehensive loss:</t>
  </si>
  <si>
    <t>Other comprehensive income attributable to foreign currency translation</t>
  </si>
  <si>
    <t>Comprehensive loss</t>
  </si>
  <si>
    <t>Consolidated Statements of Redeemable Convertible Preferred Stock and Stockholders' Equity (Capital Deficiency) - USD ($)</t>
  </si>
  <si>
    <t>Redeemable Convertible Preferred Stock [Member]</t>
  </si>
  <si>
    <t>Common Stock [Member]</t>
  </si>
  <si>
    <t>Additional Paid-in Capital [Member]</t>
  </si>
  <si>
    <t>Stock To Be Issued [Member]</t>
  </si>
  <si>
    <t>Accumulated Deficit [Member]</t>
  </si>
  <si>
    <t>Accumlated Other Comprehensive Income [Member]</t>
  </si>
  <si>
    <t>Total</t>
  </si>
  <si>
    <t>Beginning Balance at Dec. 31, 2017</t>
  </si>
  <si>
    <t>Beginning Balance, shares at Dec. 31, 2017</t>
  </si>
  <si>
    <t>Issuance of common stock and warrants</t>
  </si>
  <si>
    <t>Issuance of common stock and warrants, shares</t>
  </si>
  <si>
    <t>Foreign currency translation differences</t>
  </si>
  <si>
    <t>Stock-based compensation to non - employees</t>
  </si>
  <si>
    <t>Net loss for the year</t>
  </si>
  <si>
    <t>Ending Balance at Dec. 31, 2018</t>
  </si>
  <si>
    <t>Ending Balance, shares at Dec. 31, 2018</t>
  </si>
  <si>
    <t>Waiver of fee by related parties</t>
  </si>
  <si>
    <t>Issuance of redeemable Convertible Preferred Shares and related Beneficial Conversion Feature</t>
  </si>
  <si>
    <t>Issuance of redeemable Convertible Preferred Shares and related Beneficial Conversion Feature, shares</t>
  </si>
  <si>
    <t>Accretion of redeemable preferred shares for Beneficial Conversion Feature</t>
  </si>
  <si>
    <t>Accretion of redeemable preferred shares for Beneficial Conversion Feature, shares</t>
  </si>
  <si>
    <t>Stock-based compensation</t>
  </si>
  <si>
    <t>Other comprehensive income</t>
  </si>
  <si>
    <t>Ending Balance at Dec. 31, 2019</t>
  </si>
  <si>
    <t>Ending Balance, shares at Dec. 31, 2019</t>
  </si>
  <si>
    <t>Consolidated Statements of Cash Flows - USD ($)</t>
  </si>
  <si>
    <t>Cash flow from operating activities:</t>
  </si>
  <si>
    <t>Adjustments to reconcile net loss to net cash used in operating activities:</t>
  </si>
  <si>
    <t>Depreciation and amortization</t>
  </si>
  <si>
    <t>Changes in operating assets and liabilities:</t>
  </si>
  <si>
    <t>Note payable</t>
  </si>
  <si>
    <t>Inventory Impairment</t>
  </si>
  <si>
    <t>Net cash used in operating activities</t>
  </si>
  <si>
    <t>Cash flow from investing activities:</t>
  </si>
  <si>
    <t>Purchases of property and equipment</t>
  </si>
  <si>
    <t>Net cash provided by (used in) investing activities</t>
  </si>
  <si>
    <t>Cash flow from financing activities:</t>
  </si>
  <si>
    <t>Proceeds from issuance of redeemable convertible preferred shares</t>
  </si>
  <si>
    <t>Proceeds from issuance of common stock and warrants</t>
  </si>
  <si>
    <t>Net cash provided by financing activities</t>
  </si>
  <si>
    <t>Effect of exchange rates on cash and cash equivalents</t>
  </si>
  <si>
    <t>Net decrease in cash and cash equivalents</t>
  </si>
  <si>
    <t>Cash and cash equivalents - beginning of year</t>
  </si>
  <si>
    <t>Cash and cash equivalents - end of year</t>
  </si>
  <si>
    <t>Nature of Operations and Summary of Significant Accounting Policies</t>
  </si>
  <si>
    <t>Accounting Policies [Abstract]</t>
  </si>
  <si>
    <t>NOTE 1: NATURE OF OPERATIONS AND SUMMARY
OF SIGNIFICANT ACCOUNTING POLICIES A. Nature of operations TechCare Corp. (“Techcare”
or the “Company”) was incorporated under the laws of the State of Delaware on May 26, 2010. The Company’s common
stock is traded in the United States on the OTCQB market under the ticker symbol “TECR.” On February 8, 2016,
the Company signed a Merger Agreement with Novomic Ltd. (“Novomic”), a private company incorporated under the laws
of the state of Israel. The closing of the merger took place on August 9, 2016 pursuant to which Novomic became a wholly-owned
subsidiary of the Company. Novomic was incorporated
as a private company in Israel in 2009. Since inception, Novomic has been a technology company engaged in the design, development
and commercialization of a unique delivery platform utilizing vaporization of various natural compounds for multiple health, beauty
and wellness applications. Novomic’s delivery platform is proprietary and patented. During 2019, the Company’s
Board of Directors explored strategic alternatives to enhance stockholder value, which the Company had previously reported that
it might include future acquisitions, a merger with another company, a potential sale of certain assets, including the Company’s
wholly owned subsidiary Novomic, or the sale of the Company as a public shell company. Until December 31, 2019,
the Company had incurred accumulated losses of approximately $10.6 million, and based on the projected cash flows and Company’s
cash balance, the Company’s management was of the opinion that without further fundraising it would not have sufficient resources
to enable it to continue advancing its activities including the development, manufacturing, and marketing of its products. The
Company’s management had plans including the continued commercialization of the Company’s products, to continue taking
cost reduction steps and securing sufficient financing, however, it was also exploring strategic alternatives as detailed above. During 2019, the Company
made various efforts to increase sales of its product Novokid® in Europe and Israel, and to receive U.S. Food and Drug Administration
(“FDA”) approval to sell in the USA. However, the Company’s sales efforts, including in Israel through Super
Pharm, and in the Netherlands, and through Amazon UK, did not yield the forecasted outcomes. The Company’s USA OEM agreement
failed to result in FDA approval or USA sales. The Company failed to enter into additional engagements with distributors in Europe
and Latin America. The Company also failed to launch its product Shine. In January 2019, the Company entered into a joint venture
agreement with a Chinese partner for the formation of a Chinese joint venture intended to focus on the development of a comprehensive
and broad range of health, wellness, beauty and home products for customers by utilizing its patented technology of vaporization
of natural and plant-based compounds. While a Chinese entity was established in accordance with the joint venture agreement, only
part of the amount envisaged to be invested in the Company by ICB Biotechnology Investments Ltd in connection with the joint venture
was invested. On September 19, 2019 its nominated director Ningzhou Zhang resigned from the board of directors of the Company.
Refer also to Note 9. On November 21, 2019,
in light of the above, and after the board of directors of the Company reached the conclusion that the Company would not be able
to successfully commercialize any products or secure sufficient financing, the Company entered into a Memorandum of Understanding
with Citrine S A L Investment &amp; Holdings Ltd., which provided for the issuance and sale of a number of shares resulting in
Citrine S A L Investment &amp; Holdings Ltd and/or its designee(s) holding 95% of the fully diluted capital stock of the Company,
and the sale by the Company of 90% of its shares in Novomic. On January 6, 2020,
definitive agreements were executed for the sale of 90% of the shares in Novomic to Traistman Radziejewski Fundacja Ltd.,
which is expected to be completed during May 2020, and for the issuance and sale of a number of shares equal after the
issuance to 95% of the fully diluted capital stock of the Company to Citrine S A L Investment &amp; Holdings Ltd. and a group
of related persons and entities (the “TechCare Transaction”). Traistman Radziejewski Fundacja Ltd. is controlled
by Oren Traistman, which is one of the Company’s shareholders and a director of the Company until
February 27, 2020. On February 23, 2020,
the Company entered into an agreement amending and restating the January 6, 2020 agreement concerning the TechCare Transaction,
which provided for the issuance and sale of the shares in stages. Pursuant to this agreement, on February 27, 2020 and March 5,
2020, additional shares were issued, causing Citrine S A L Investment &amp; Holdings Ltd and its group of related persons and entities
to become owners of 90.6% of the fully diluted capital stock of the Company, and resulting in a change of control of the Company.
The Company is working to complete the issuance and sale of a number of shares equal after the issuance to up to 95% of the share
capital of the Company by amending its Certificate of Incorporation to increase its authorized share capital and then issuing additional
shares. Citrine S A L Investment
&amp; Holdings Ltd. has furnished the Company with an irrevocable letter of obligation to financially support the Company until
June 30, 2021 and allow it to be operational as planned and budgeted throughout this period. During Q1 2020 the Company
continued selling the Novokid® product both through online and physical sales channels, including through its own website,
Amazon.uk, and Super Pharm’s physical outlets, with its principal markets being the United Kingdom, Europe and Israel. Novomic is not presented
as held for sale, although the held-for-sale criteria are met, because the Company concluded that the disposal of 90% of Novomic’s
shares is comprised of substantially almost all of the Company’s net assets and operations and since
the separate presentation of such a significant portion of the entity’s net assets as a single line item on the balance sheet
would not be meaningful to financial statement users. The amounts of the remaining net assets of the Company, which are not
part of the held-for-sale subsidiary, are immaterial to these consolidated financial statements. At the time of the issuance
of these financial statements, Novomic was a technology company engaged in the design, development and commercialization of
a unique delivery platform utilizing vaporization of various natural compounds for multiple health, beauty and wellness applications.
Its delivery platform was proprietary and patented. Its product offering included Novokid® - an innovative home use device
which vaporizes a natural, plant-based, pesticides, and silicone-free compound that effectively treats head lice and eggs. Following
its soft launch of Novokid® in the Netherlands, the Company expanded its distribution network and launched Novokid in Israel
during late May 2018 through Super Pharm, Israel’s largest and leading drugstore chain. The launch was accompanied by a radio
and digital brand awareness and marketing campaign and supported by Meditrend, its Israeli distributor, specializing in health
and wellness products while representing leading brands. The Company showcased Novokid® and met potential additional distributors
and partners at CPhI Worldwide, a renowned and leading pharma tradeshow held in Madrid during October 2018. The Company’s new
business activity comprises creating value and implementing expansion strategies for growth-stage technology companies. The Company
believes the health, wellness and food tech fields are demonstrating high growth potential, and is therefore primarily focused
on these sectors. The Company aims to support local and global expansion of such companies via an array of services customized
to each company’s needs. The Company offers multi-strategy solutions combining strategic marketing, business development,
real estate and asset management services and financing solutions. B.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Techcare, and its subsidiary, Novomic. All intercompany balances and transactions have been eliminated
in consolidation. 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 relates to the assumptions
underlying stock-based compensation, refund liability, inventories measurement including inventory subject to refund and accrual
for slow moving inventory, and the recoverability of long-lived assets. Coronavirus Disease 2019 (COVID-19) is a factor
which may cause actual results to differ from estimates. COVID-19 is contributing to a general slowdown in the global economy and
may affect the Company’s business, results of operations, financial condition and its future strategic plans. At this time,
the extent to which the COVID-19 may impact the Company’s financial condition or results of operations is uncertain. Functional Currency and Foreign Currency
Translation and Transactions. The currency of the primary economic environment
in which the operations of the Company and its subsidiary we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 Cash and Cash Equivalents All highly liquid investments with original
maturities of three months or less when acquired, that are not restricted as to withdrawal or use, are considered to be cash or
cash equivalents. Accounts receivable The balance of accounts receivable includes
amounts due from distributors for products sold in the ordinary course of business, net of commissions earned. If payment is due
based on payment terms with one year or less, they are classified as current assets. If not, they are presented as non-current
assets. Inventories Inventory is measured at the lower of cost
or net realizable value. The cost is determined on the “first in-first out” basis. Inventory costs consist of materials,
direct labor and overhead. Net realizable value is an estimated selling price in the ordinary course of business less applicable
selling expenses. Provisions for potentially obsolete or slow-moving inventory are made based on management’s analysis of
inventory levels and historical obsolescence. The Company periodically assesses inventory
slow moving and reduces the carrying value by an amount equal to the differences between its cost and the net realizable value.
The net realizable value is primarily estimated based on future demand forecasts, as well as, historical sales trends, product
life cycle status and product development plans. The Company provided inventory write-downs for slow moving in amounts of $176
thousands and $ 0 as of December 31, 2019 and 2018, respectively. Property, plant and Equipment Property, plant and equipment is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during the financial period in which
they are incurred. Depreciation lives are as follows:
Years
Computers and software 3
Electronic equipment 7
Office furniture and equipment 14-15
Machinery and equipment mainly 5 Leasehold improvements are amortized by the
straight line method over the term of the lease, which is shorter than the estimated useful life of the improvements. 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years ended 2019 and 2018, no impairment was recorded.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Revenue Recognition Effective January 1,
2018, the Company adopted a new accounting standard related to the recognition of revenue in contracts with customers. Since the
Company had no revenues prior to January 1, 2018, the adoption of the standard did not impact the Company’s financial statements. The Company derives revenues
from sales of its Novokid product directly or indirectly through its distributors in the United Kingdom, Europe and Israel.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be received in exchange for transferring goods to the end customer or to the distributor.
The Company also considers products that might be returned mostly based on the terms stipulated in the agreements with its distributors.
The Company recognizes the amount received or receivable that is expected to be returned as a refund liability, representing its
obligation to return the clients’ consideration. The Company also defers the associated costs of the refund liability and
recognize it as inventory subject to refund. The Company reports revenue
net of any revenue based taxes assessed by governmental authorities that are imposed on and concurrent with specific revenue-producing
transactions. Revenue from products
are recognized when the customer or the distributor has obtained control of the goods (for the Company’s arrangements, this
is at a point in time of revenue recognition) based on the shipping terms. The Company recognizes revenue on sales to distributors
upon shipment of the goods, when the distributor has economic substance apart from the Company and the distributor is considered
the principal for the transaction with the end-user client. Research and Development Research and development expenses are expensed
as incurred, and consist primarily of personnel, facilities, equipment and supplies for research and development activities. Advertising costs Advertising expenses are expended as incurred
and were approximately $99 thousand and $369 thousand for the years ended December 31, 2019 and 2018, respectively. Loss per Share Loss per share is based on the loss that is
attributed to the stockholders holding common stock divided by the weighted average number of common stock outstanding and fully
vested outstanding options granted to employees and non-employees with an exercise price of $0.0001 for the reported periods. For purposes of the calculation of the diluted
loss per share, the Company adjusts the loss that is attributed to the holders of the Company’s common stock, and the weighted
average number of common stock assuming conversion of all of the dilutive potential stock using the treasury stock method. The potential stock are taken into account
only if their effect is dilutive (increases loss per share). Concentration of credit risks Financial instruments that potentially subject
the Company to concentrations of credit risk consist principally of cash and cash equivalents and accounts receivable. The Company’s
cash and cash equivalents were invested with major banks in Israel and the United States. Generally, these investments could be
redeemed upon demand and the Company believed that the financial institutions that held the Company’s cash deposits were
financially sound and, accordingly, bore minimal risk. The Company’s accounts receivable were mainly derived from sales to
its Israeli distributor. Beneficial Conversion Feature (“BCF”) When the Company issues redeemable convertible
preferred stock, if the stock price is lower than the effective redeemable value on the measurement date, the conversion feature
is considered “beneficial” to the holder. If there is no contingency, this difference is treated as issued equity and
is credited to additional paid in capital. The resulting discount on the redeemable
convertible preferred shares is accreted over the remaining period through the earlier date of redemption of those shares, using
the effective yield method. Stock-Based Compensation Stock-Based Compensation to employees, officers
and directors The Company measures and recognizes compensation
expenses for its equity classified stock-based awards to employees, including stock-based option awards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9 and 2018, the volatility was
based on the historical stock volatility of several peer companies, as the Company has limited trading history to use the volatility
of its own common stock. The expected option term is calculated using the simplified method, as the Company has no historical share
option exercise experience which can provide a reasonable basis to estimate its expected option term. The interest rate for periods
within the expected term of the award is based on the U.S. Treasury yield curve in effect at the time of the grant. The Company’s
expected dividend rate is zero, since the Company does not currently pay cash dividends on its stock and does not anticipate doing
so in the foreseeable future. Each of the above factors require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based on the straight line method over the requisite service period. Stock-Based Compensation to non-employees Options
and Warrants In June 2018, the Financial Accounting
Standards Board (“FASB”) issued ASU 2018-07, “Compensation-Stock Compensation (Topic 718): Improvements to Nonemployee
Share-Based Payment Accounting” (“ASU 2018-07”). The Company early adopted ASU 2018-07 commencing on January
1, 2018, with no material impact on its consolidated financial statements. Prior to the adoption of ASU 2018-07, stock options
issued to consultants and other non-employees, as compensation for services provided to the Company, were accounted for based upon
the fair value of the options. The fair value of the options granted were measured on a final basis at the end of the related service
period and were recognized over the related service period using the straight 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Income Taxes The Company and its subsidiary were subject
to income taxes in the jurisdictions in which they operated.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The Company may incur an additional tax liability
in the event of intercompany dividend distributions by its subsidiary. Such additional tax liability in respect of this foreign
subsidiary has not been provided for in these financial statements as it was the Company’s policy to permanently reinvest
the subsidiary earnings and to consider distributing dividends only in connection with a specific tax opportunity that may arise. The Company recognizes liabilities for uncertain
tax positions only if it is more likely than not that the tax position will be sustained on examination by the tax authority based
on the merits of the position. It is inherently difficult and subjective to estimate such amounts, as the Company has to determine
the probability of various possible outcomes. The Company reevaluate these uncertain tax positions based on factors including,
but not limited to, changes in facts or circumstances, changes in tax law or an effective settlement of audit issues. Such a change
in recognition or measurement would result in the recognition of a tax benefit or an additional charge to a tax provision. Taxes that would apply in the event of disposal
of investments in a foreign subsidiary have not been taken into account in computing the deferred taxes. 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Given
the Company and subsidiary losses, a full valuation allowance has been provided with respect to its deferred tax assets. Comprehensive Income (loss) The Company complies with ASC 220, “Comprehensive
Income,” which establishes rules for the reporting and display of comprehensive income (loss) and its components. The Company
reports the financial impact of translating its foreign subsidiary financial statements from functional currency to reporting currency
as a component of other comprehensive income (loss). Contingent Liabilities Management applies the guidance in Accounting
Standards Codification (“ASC”) 450-20-25 when assessing losses resulting from contingencies. If the assessment of a
contingency indicates that it is probable that a loss has been incurred and the amount of the liability can be reasonably estimated,
then the Company would record an accrued expense in the Company’s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is disclosed. Loss contingencies considered to be remote
by management are generally not disclosed unless material or they involve guarantees in which case the guarantee would be disclosed. Leases In February 2016, the Financial Accounting
Standards Board issued Accounting Standards Update 2016-02 “Leases.” The guidance establishes a right-of-use (“ROU”)
model that requires a lessee to recognize an ROU asset and lease liability on the balance sheet for all leases. Leases are classified
as finance or operating, with classification affecting the pattern and classification of expense recognition in the income statement.
The guidance became effective on January 1, 2019. A modified retrospective transition approach is required, applying the new standard
to all leases existing at the date of initial application. The Company adopted the new accounting standard Accounting Standards
Codification 842 “Leases,” and all the related amendments, on January 1, 2019 and used the standard’s effective
date as the Company’s date of initial application. Consequently, financial information was not updated and the disclosures
required under the new standard are not provided for dates and periods before January 1, 2019. The new lease standard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he practical expedient to not separate lease and non-lease components for all of the Company leases. On January 1, 2019, the Company recognized
ROU assets of approximately $83 thousand and lease liabilities of approximately $83 thousand for its operating leases of real
estate and vehicles. The adoption of this standard did not have a material impact on the Company’s consolidated statements
of income and consolidated statements of cash flows.</t>
  </si>
  <si>
    <t>New Accounting Pronouncements</t>
  </si>
  <si>
    <t>Accounting Changes and Error Corrections [Abstract]</t>
  </si>
  <si>
    <t>NOTE 2: NEW ACCOUNTING PRONOUNCEMENT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ASU also requires that credit losses relating to available-for-sale debt securities will be recorded through
an allowance for credit losses. The new guidance is effective for fiscal years beginning after December 15, 2019, including interim
periods within those fiscal years. Early adoption is permitted. This guidance will be effective on January
1, 2020, and the adoption of this guidance will not have a material impact on the Company’s consolidated financial
statements.</t>
  </si>
  <si>
    <t>Other Receivables</t>
  </si>
  <si>
    <t>Receivables [Abstract]</t>
  </si>
  <si>
    <t xml:space="preserve">NOTE 3: OTHER RECEIVABLES Other receivables consisted of the following:
December 31, 2019 December 31, 2018
US dollars
Prepaid expenses $ 6,651 $ 51,110
VAT Institutions and other 11,871 121,971
Advanced for suppliers - 3,502
$ 18,522 $ 176,583 </t>
  </si>
  <si>
    <t>Property Plant and Equipment</t>
  </si>
  <si>
    <t>Property, Plant and Equipment [Abstract]</t>
  </si>
  <si>
    <t>NOTE 4: PROPERTY PLANT AND EQUIPMENT Property, plant and equipment, consists of
the following:
December 31, 2019 December 31, 2018
US dollars
Computer and software $ 19,396 $ 15,840
Electronic equipment 15,337 11,815
Office furniture and equipment 10,075 9,290
Leasehold improvements 5,100 4,702
Machinery and equipment 207,095 185,394
$ 257,003 $ 227,041
Accumulated depreciation and amortization (101,348 ) (65,640 )
Property and equipment, net $ 155,655 $ 161,401 Depreciation and amortization expenses were
approximately $30 thousand and $24 thousand in the years ended December 31, 2019 and 2018, respectively.</t>
  </si>
  <si>
    <t>Accounts Payable and Accrued Expenses</t>
  </si>
  <si>
    <t>Payables and Accruals [Abstract]</t>
  </si>
  <si>
    <t>NOTE 5: ACCOUNTS PAYABLE AND ACCRUED EXPENSES Accounts payable and accrued expenses consists
of the following:
December 31, 2019 December 31, 2018
US dollars
Accounts payable $ 83,794 $ 63,935
Related parties – refer also to Note 14 3,547 25,506
Accrued expenses 15,105 39,449
Professional services 80,867 66,378
Payroll liabilities 40,528 36,043
$ 223,841 $ 231,311 The carrying amount of accounts payable approximates
its fair value.</t>
  </si>
  <si>
    <t>Notes Payable</t>
  </si>
  <si>
    <t>Debt Disclosure [Abstract]</t>
  </si>
  <si>
    <t>NOTE 6: NOTES PAYABLE As of December 31, 2019 and December 31, 2018,
notes payable in the aggregate amount of NIS 426,795 and NIS 307,700, respectively ($123,494 and $80,026, respectively) were outstanding.
The notes have no stated maturity date and bear no interest but rather are payable immediately upon demand of the lenders. As of December 31, 2019, the carrying amount
of the notes payable approximates their fair value.</t>
  </si>
  <si>
    <t>Liability for Severance Pay</t>
  </si>
  <si>
    <t>Notes to Financial Statements</t>
  </si>
  <si>
    <t>NOTE 7: LIABILITY FOR SEVERANCE PAY Israeli labor laws generally require severance
payments upon dismissal of an employee or upon termination of employment in certain other circumstances. Severance pay liability with respect to Israeli
employees is calculated pursuant to the Israeli Severance Pay Law based on the most recent salary of the employees multiplied by
the number of years of employment as of the balance sheet date. The Company records an expense for the increase in its severance
liability, net of earnings (losses), from the related severance pay fund. The liability is presented on an undiscounted basis as
a long-term liability. The Company’s liability for all of its
Israeli employees is covered for by monthly deposits of severance pay funds. The value of the deposited funds is based on the
cash surrender value of these policies and includes profits (or losses) accumulated through the balance sheet date. The deposited
funds may be withdrawn only upon the fulfillment of the obligations pursuant to the Israeli Severance Pay Law or labor agreements.
The amounts funded are presented separately in the balance sheet as a severance pay fund.</t>
  </si>
  <si>
    <t>Stockholders' Equity</t>
  </si>
  <si>
    <t>Equity [Abstract]</t>
  </si>
  <si>
    <t>NOTE 8: STOCKHOLDERS’ EQUITY Share capital Common stock confers upon their holders the
right to receive notice to participate and vote in general meetings of the Company, and the right to receive dividends if declared.
Also, upon completion of the Merger, the Company’s stockholders approved the authorization of ten million (10,000,000) shares
of preferred stock, and in 2019 the authorization of a further forty million (40,000,000) shares of preferred stock, which may
be issued in one or more classes or series, having such designations, preferences, privileges and rights as the Board of Directors
(the “Board”) may determine. On August 20, 2019, the Company filed the Certificate of Designation with the Delaware
Secretary of State to designate the rights and preferences of up to 12,413,794 shares of Series A Redeemable Convertible Preferred
Stock. The Company issued a total of 10,344,828 shares of Series A Redeemable Convertible Preferred Stock in 2019 in exchange for
an aggregate amount of $300,000, all of which were converted to common stock on a one-for-one basis in the first quarter of 2020
in connection with the TechCare Transaction. Redeemable convertible preferred stock Each share of Preferred Stock shall have a
par value of $0.0001 per share. The Redeemable Convertible Preferred Shares
confer on the holders thereof all rights accruing to holders of Ordinary Shares in the Company, and in addition bear the following
rights: Dividends Holders shall be entitled to receive, and the
Corporation shall pay, dividends as and when paid to the holders of Common Stock of the Company on an as-converted basis. Dividends
are non-cumulative. Voting Rights Except as otherwise provided herein or as otherwise
required by law, the Preferred Stock shall have no voting rights. However, as long as any shares of Preferred Stock are outstanding,
the Corporation shall not, without the affirmative vote of the Holders of a majority of the then outstanding shares of the Preferred
Stock, (a) alter or change adversely the powers, preferences or rights given to the Preferred Stock or alter or amend the Certificate
of Designation, (b) authorize or create any class of stock ranking as to dividends, redemption or distribution of assets upon a
liquidation, dissolution or winding up of the Corporation, whether voluntary or involuntary, that is senior to the Preferred Stock,
(c) amend its certificate of incorporation or other charter documents in any manner that adversely affects any rights of the Holders,
(d) increase the number of authorized shares of Preferred Stock, or (e) enter into any agreement with respect to any of the foregoing. Liquidation Upon any liquidation, dissolution or winding-up
of the Corporation, whether voluntary or involuntary, and assuming no exercise of the Optional Redemption by the Holder, the Holders
shall be entitled to receive distributions out of the assets, whether capital or surplus, of the Corporation on a pari passu basis
with the holders of Common Stock. The Corporation shall mail written notice of any such Liquidation, not less than 45 days prior
to the payment date stated therein, to each Holder. Conversion Each share of Preferred Stock shall be convertible,
at any time and from time to time from and after the Original Issue Date at the option of the Holder thereof, into that number
of shares of Common Stock determined by dividing the Stated Value of such share of Preferred Stock by the Conversion Price. Optional Redemption Holder of Redeemable convertible preferred
stock may, under certain terms as specified in the certificate of designation of preferences, deliver irrevocable election to have
the Company redeem some or all of the then outstanding Preferred Stock, for cash in an amount equal to the applicable portion of
the optional redemption amount. Redemption amount shall not exceed the stated value of the preferred shares in total amount
of $300,000. As such, the Company presented the Redeemable convertible preferred stock A as a mezzanine line item on the consolidated
balance sheet. During the year ended December 31, 2018, the
Company entered into several agreements with certain investors, pursuant to which the Company raised an aggregate amount of $2,372,000,
at purchase price per share ranging from $0.261 to $0.387, with warrants granted with an exercise price of $0.60, which expired
during a period ranging from June 17, 2019 to November 13, 2019, as detailed below. During the year ended December 31, 2019, the
Company entered into several agreements with certain investors, pursuant to which the Company raised an aggregate amount of $775,000,
as follows:
(a) The Company raised $250,000 from the issuance and sale of 957,854 shares of Common Stock at purchase price per share of $0.261.
(b) In addition, the Company raised $225,000 from the issuance and sale to certain investors of shares of 1,229,508 Common Stock at purchase price per share of $0.183, concurrently with which the Company granted to those investors warrants to purchase 375,001 shares of Common Stock at a price per share of $0.60 for additional aggregate consideration of $225,000. The warrants had expiry date April 20, 2020 but were waived and cancelled in the first quarter of 2020 in connection with the TechCare Transaction
(c) In addition, the Company raised $300,000 from the issuance and sale to certain investors of 10,344,828 shares of Series A Redeemable Convertible Preferred Stock at purchase price per share of $0.029, concurrently with which the Company granted to those investors warrants to purchase 500 shares of Series A Redeemable Convertible Preferred Stock at a price per share of $0.60 for additional aggregate consideration of $300,000. The warrants to purchase 400 shares of Series A Redeemable Convertible Preferred Stock had expiry date August 29, 2020 and the warrants to purchase the other 100 shares of Series A Redeemable Convertible Preferred Stock had expiry date November 17, 2020; however, all the warrants were waived and cancelled in the first quarter of 2020 in connection with the TechCare Transaction.
Warrants granted Exercise price Expiration date
70,000 $ 0.60 June 17, 2019 (expired)
416,667 $ 0.60 June 27, 2019 (expired)
416,667 $ 0.60 August 7, 2019 (expired)
83,333 $ 0.60 August 7, 2019 (expired)
166,667 $ 0.60 August 7, 2019 (expired)
50,000 $ 0.60 August 21, 2019 (expired)
416,667 $ 0.60 October 27, 2019 (expired)
833,333 $ 0.60 November 13, 2019 (expired)
375,001 $ 0.60 April 29, 2020*
400,000 $ 0.60 August 29, 2020*
100,000 $ 0.60 November 17, 2020* *cancelled in the first quarter of 2020 in
connection with the TechCare Transaction. Stock-Based Compensation to employees, officers
and directors Stock based awards are accounted for using
the fair value method in accordance with ASC 718, “Shared Based Payment.” The Company’s primary type of stock-based
compensation consisted of stock options to directors, employees and officers. The Company uses Black-Scholes option pricing model
in valuing options. During 2017, the Company granted to certain
employees options to purchase shares of the Company’s common stock for an exercise price of $0.0001. The options granted
in 2017 were fully vested on the date of the grant and exercisable into the Company’s common stock at a 1:1 ratio for 2.5
years from the date of the grant. The following assumptions were applied in determining
the options’ fair value on their grant date:
Risk-free interest rate 1.54 %
Expected shares price volatility 70 %
Expected option term (years) 2.5
Dividend yield - The Company based the risk-free interest rate
on the U.S. Treasury yield curve. The expected term in years represents the period of time that the awards granted we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A summary of the stock option activity for
employees and directors for the years ended December 31, 2019 and 2018:
Number of Options Weighted Average Exercise Price
U.S Dollar
Options outstanding at December 31, 2019 1,842,647 0.0001
Options exercisable at December 31, 2019 1,842,647 0.0001
Options outstanding at December 31, 2018 2,640,334 0.0001
Options exercisable at December 31, 2018 2,640,334 0.0001
Options outstanding at December 31, 2017 2,640,334 0.0001
Options exercisable at December 31, 2017 2,640,334 0.0001 Stock-Based Compensation to non-employees Options
and Warrants The Company early adopted ASU 2018-07 commencing
July 1, 2018, with no impact on its consolidated financial statements. Prior to the adoption of ASU 2018-07, stock options issued
to consultants and other non-employees, as compensation for services provided to the Company, were accounted for based upon the
fair value of the options. The fair value of the options granted were measured on a final basis at the end of the related service
period and were recognized over the related service period using the straight 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In the second quarter of 2018, as part of consulting
agreements, the Company granted options to non-employees, as follows:
1) Options to a related party and a member of the Company’s advisory Board, exercisable to purchase 83,393 shares of common stock of the Company, at an exercise price of $0.0001 per share. The options were to vest as follows: 25% of the options will be exercisable on December 1, 2018, and the remaining 75% will be considered exercisable at the end of each subsequent three-month period thereafter, over the course of 12 quarters. These options expired during 2019 due to termination of the engagement with the related party.
2) Options to a related party and member of the Company’s advisory Board, exercisable to purchase 83,393 shares of common stock of the Company, at an exercise price of $0.0001 per share. The options were to vest as follows: 25% of the options will be exercisable on January 1, 2019, and the remaining 75% will be considered exercisable at the end of each subsequent three-month period thereafter, over the course of 12 quarters. These options expired during 2019 due to termination of the engagement with the related party.
3) Options to a related party, a member of the Company’s Board and its advisory Board, exercisable to purchase 436,349 shares of common stock of the Company, at an exercise price of $0.387 per share. The options would have become vested in accordance with the following vesting periods: 33.33% of the options will be exercisable on January 1, 2019, and the remaining 66.67% would have been considered exercisable at the end of each subsequent three-month period thereafter, over the course of 8 quarters. The options were waived and cancelled, by mutual consent, on November 14, 2018, following the resignation of the aforesaid related party from the Board. The following assumptions were applied in determining
the options’ fair value on their grant date:
Risk-free interest rate 2.65%-2.85 %
Expected shares price volatility 70 %
Expected option term (years) 5
Dividend yield - In 2017, the Company granted options to non-employees,
as follows:
1) During January 2017 the Company granted to a non-employee warrants to purchase 100,000 of the Company’s common stock at an exercise price of $1.50 per share, exercisable for a period of 24 months commencing on the date of the agreement, which were fully vested on the date of the grant. The warrants expired on January 21, 2019.
2) During March 2017, the Company granted to non-employees options to purchase 521,065 of the Company’s common stock for an exercise price of $0.0001. The options granted were fully vested on the date of the grant and exercisable into the Company’s common stock at a 1:1 ratio for 5 years from the date of the grant. These options were waived and cancelled in the first quarter of 2020 in connection with the TechCare Transaction. The following assumptions were applied in determining
the options’ fair value on their grant date:
Risk-free interest rate 1.54 %
Expected shares price volatility 70 %
Expected option term (years) 2-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A summary of the stock option activity for
non-employees for the years ended December 31, 2019 and 2018:
Number of Options Weighted Average Exercise Price
U.S Dollar
Options outstanding at December 31, 2017 621,065 0.2416
Granted 603,135 0.2800
Cancelled (436,349 ) 0.3870
Options outstanding at December 31, 2018 787,851 0.1905
Options exercisable at December 31, 2018 641,913 0.2338
Cancelled (266,786 ) 0.562
Options outstanding at December 31, 2019 521,065 0.0011
Options exercisable at December 31, 2019 521,065 0.0011 Stock-based compensation expenses in the amount
of $12,468 and $13,006 are included in the Company’s statements of operations and comprehensive loss for the years ended
December 31, 2019 and 2018, respectively, were recorded in marketing, general and administrative expenses. All options and warrants granted to employees
and non-employees, except for options outstanding to purchase 311,544 shares of common stock of the Company, were waived and cancelled
in the first quarter of 2020 in connection with the TechCare Transaction. On March 28, 2019 the Company filed a Registration
Statement on Form S-8 to register 5,328,185 shares of Common Stock of the Company in connection with awards under the 2017 Plan
and the 2018 Plan.</t>
  </si>
  <si>
    <t>OEM Distribution Agreement</t>
  </si>
  <si>
    <t>Contractors [Abstract]</t>
  </si>
  <si>
    <t>NOTE 9: OEM DISTRIBUTION AGREEMENT On June 23, 2017, the Company entered into
an OEM agreement (the “OEM Agreement”) with a medical device and wellness applications company based in the United
States (the “OEM Distributor”), according to which the OEM Distributor would manufacture, distribute and sell the Company’s
Novokid head lice treatment products in the United States, Canada, Brazil, Argentina, Costa Rica and Colombia, all on an exclusive
basis, pursuant to and in accordance with the terms and conditions set forth in the OEM Agreement, including minimum royalties
commitments. The OEM Distributor would be solely responsible for obtaining and maintaining approval from the US Food and Drug Administration
(the “FDA”) and would bear all costs related to such approval. The Company, through its OEM Distributor, communicated
with the FDA regarding Novokid’s designation as a medical device. An application to the FDA Office of Combination (OCP division)
was prepared. On March 25, 2019, the Company received a notice
of termination from the OEM Distributor. Accordingly, the Company did not proceed with the OEM Distributor. No FDA approval was
obtained, hence, the Company did not generate any revenues from the OEM agreement. As part of the OEM Agreement, the OEM Distributor
paid a royalty advance of $10,000 and an amount of $140,000 was held in an escrow account, until the Company completes certain
milestones, as described in the OEM Agreement. The milestones were not achieved and the $140,000 was not paid to the Company. Also, as part of the OEM Agreement, the Company
granted the OEM Distributor an option to purchase up to 9.09% of the Company’s common stock for a total consideration of
up to $900,000, exercisable until January 15, 2018. The option expired on January 15, 2018.</t>
  </si>
  <si>
    <t>China Joint Venture Agreement and Subscription Agreement</t>
  </si>
  <si>
    <t>China Joint Venture Agreement And Subscription Agreement</t>
  </si>
  <si>
    <t xml:space="preserve">NOTE 10: CHINA JOINT VENTURE AGREEMENT AND
SUBSCRIPTION AGREEMENT On January
21, 2019 the Company entered into </t>
  </si>
  <si>
    <t>Income Taxes</t>
  </si>
  <si>
    <t>Income Tax Disclosure [Abstract]</t>
  </si>
  <si>
    <t>NOTE 11: INCOME TAXES a. Basis of taxation The Company and its subsidiary were taxed under
the domestic tax laws of the jurisdiction of incorporation of each entity (United States and Israel). Losses before taxes on income
for the years ended December 31, 2019 and 2018 were as follows:
Year ended
December 31, 2019 December 31, 2018
US dollars
Israeli 1,623,155 2,125,364
Non-Israeli 250,980 31,710
$ 1,874,135 $ 2,157,074 b. Corporate tax rates The regular corporate tax rate in Israel was
23% in both 2019 and 2018. On December 22, 2017, President Trump signed
into law the Tax Cuts and Jobs Act (the “TCJA”), which among other things, reduced the federal corporate tax rate from
35% to 21%, effective January 1, 2018. The TCJA has had no impact on the Company’s
consolidated financial statements for the years ended December 31, 2019 and 2018. c. Deferred Tax Assets The components of the Company’s deferred
tax assets as of December 31, 2019 and 2018 were as follows:
December 31, 2019 December 31, 2018
US dollars
Individual components giving rise to the deferred tax assets are as follows:
Tax losses carry forwards $ 1,959,070 $ 1,346,453
Provision for slow moving inventory 40,522 -
Research and Development credit carry forwards 41,417 54,908
Gross deferred tax assets $ 2,041,009 $ 1,401,361
Valuation allowance (2,041,009 ) (1,401,361 )
Total deferred tax assets $ - $ - Change in valuation allowance for the year
ended December 31, 2019 and 2018 was $639,648 and $370,175, respectively. The entire change was charged to tax expenses to offset
the benefit from the recognition of deferred tax assets. d. Carryforward tax losses Carryforward tax losses of the Company in
the U.S., as of December 31, 2019, amounted to approximately to $751 thousand. The TCJA also repealed the corporate alternative
minimum tax for tax years beginning after December 31, 2017. Losses generated prior to January 1, 2018 will still be subject to
the 20-year carryforward limitation and the alternative minimum tax. Carryforward tax losses of the Subsidiary as of December
31, 2019 amounted to approximately to approximately $7,725 thousand with no expiration date for these carryforward tax losses.</t>
  </si>
  <si>
    <t>Loss Per Share</t>
  </si>
  <si>
    <t>Earnings Per Share [Abstract]</t>
  </si>
  <si>
    <t>NOTE 12: LOSS PER SHARE The following table sets forth the calculation
of basic loss per share for the years indicated:
Year ended December 31,
2019 2018
US dollar
Numerator:
Net loss attributable to common stockholders’ $ 2,174,135 $ 2,157,074
Denominator:
Weighted average number of common stock outstanding 35,080,566 29,313,081
Weighted average number of fully vested outstanding options with an excessive price of $0.0001 2,392,712 3,163,113
37,473,278 32,476,194
Net loss per common stock:
Basic $ (0.06 ) $ (0.07 ) The following table sets forth the calculation
of diluted loss per share for the years indicated:
Year ended December 31,
2019 2018
US dollar
Numerator:
Net loss attributable to common stockholders’ $ 2,174,135 $ 2,157,074
Income resulting from change in fair value of option liability, see also note 9 - 132,470
Loss for the year loss for diluted loss per share 2,174,135 2,289,544
Denominator:
Weighted average number of common stock outstanding -Diluted: 37,473,278 32,607,583
Net loss per common stock:
Diluted $ (0.06 ) $ (0.07 ) The computation of diluted net loss per share
for the year ended December 31, 2019 excluded 10,344,828 preferred stock, because their inclusion would have an anti-dilutive
effect on the diluted net loss per share.</t>
  </si>
  <si>
    <t>Fair Value of Financial Instruments</t>
  </si>
  <si>
    <t>Fair Value Disclosures [Abstract]</t>
  </si>
  <si>
    <t xml:space="preserve">NOTE 13: FAIR VALUE OF FINANCIAL INSTRUMENTS The carrying amount of the Company’s
financial instruments, including cash equivalents, accounts receivable and other current assets, accounts payable and accrued liabilities
and note payable approximate their fair value, due to their short term nature and their carrying amounts approximates the amounts
expected to be received or paid. A hierarchy has been established for inputs
used in measuring fair value that maximizes the use of observable inputs and minimizes the use of unobservable inputs by requiring
that the most observable inputs be used when available. The Company accounts for option liability as Level 3 since its inputs are
unobservable inputs for the liability. The following table is a reconciliation of
the change for the financial liability where fair value measurement is estimated utilizing Level 3 inputs:
2019 2018
US dollar
Fair value as of January 1, $ - $ 132,470
Initial recognition of option liability (see Note 8) recognized in statement of operations and comprehensive loss - -
Change in fair value recognized in statement of operations and comprehensive loss - (132,470 )
Fair value as of December 31, $ - $ - </t>
  </si>
  <si>
    <t>Commitments</t>
  </si>
  <si>
    <t>Commitments and Contingencies Disclosure [Abstract]</t>
  </si>
  <si>
    <t>NOTE 14: COMMITMENTS
a. Novomic leased office and warehouse space, under an operating lease. Novomic entered into a new lease for a period of one year ending on November 30, 2020 with the option to terminate with 90 days’ prior notice, and the option to extend for an additional year by giving 90 days’ notice prior to the expiration of the first year.
Office lease payments for the years ended December 31, 2019 and December 31, 2018, under the above-mentioned agreement, were approximately $18.5 thousand and $23 thousand respectively.
Effective as of the Novomic Divestment, Novomic Ltd and not TechCare Corp. will be solely responsible for all commitments under the lease.</t>
  </si>
  <si>
    <t>Related Party Transactions</t>
  </si>
  <si>
    <t>Related Party Transactions [Abstract]</t>
  </si>
  <si>
    <t>NOTE 15: RELATED PARTY TRANSACTIONS
a. On November 11, 2014, the Company entered into a consulting agreement with Mr. Yossef De-Levy, a member of the Company’s Board. Pursuant to the consulting agreement, Mr. De-Levy received a gross monthly amount of NIS 5,000, which was updated on May 31, 2015 to 10,000 (approximately $2,900). The foregoing payment was in addition to, and independent of, the fee that Mr. De-Levy was entitled to receive for continued services as a member of the Board. In March 2019 and April 2019, the Company entered into an amendment to the consulting agreement, according to which the monthly retainer was waived commencing on November 15, 2018, through December 31, 2019. The Company recorded the expense against equity. The consulting agreement was terminated on March 16, 2020 and the monthly retainer from December 31, 2019 was waived.
b. On December 31, 2015, the Company entered into a consulting agreement with Zvi Yemini, and with his affiliated entity Y.M.Y Industry Ltd. (“YMY”). Zvi Yemini served as Chairman of the Board of Directors until August 13, 2019, and as a board member until November 14, 2019, and as Chief Executive Office from February 15, 2019 until November 14, 2019. Pursuant to the consulting agreement, Mr. Yemini received a gross monthly amount of NIS 24,000 (approximately $6,200). The foregoing payment was in addition to, and independent of, the fee that Mr. Yemini was entitled to receive for continued services as a member of the Board. On February 22, 2017, the Company signed an amendment to the original agreement with Mr. Yemini and YMY. Pursuant to the amendment, Mr. Yemini’s monthly payment was increased to NIS 45,000 (approximately $13,000) starting February 2017. In March 2019 and April 2019, the Company entered into an amendment to the consulting agreement, according to which the monthly retainer was waived commencing on November 15, 2018 through December 31, 2019. The Company recorded the expense against equity. The consulting agreement was terminated on November 14, 2019, which was also the effective date of Zvi Yemeni’s resignation as a director of the Company and of his resignation as an officer of the Company.
c. On July 31, 2016, the Company entered into a consulting agreement with Mr. Oren Traistman, who was a member of the Board until February 27, 2020, including Chairman of the Board from August 13, 2019, and acting principal executive officer from November 14, 2019 until February 27, 2020. Pursuant to the consulting agreement, Mr. Traistman received a gross monthly amount of NIS 10,000 (approximately $2,900). In March 2019 and April 2019, the Company entered into an amendment to the consulting agreement, according to which the monthly retainer was waived commencing on November 15, 2018 through December 31, 2019. The Company recorded the expense against equity. The consulting agreement was terminated on March 16, 2020 and the monthly retainer from December 31, 2019 was waived.
d. On December 31, 2017, the Company entered into a consulting agreement with Mr. Ran Tuttnauer, a member of the advisory Board. Pursuant to the consulting agreement, Mr. Tuttnauer received a gross monthly amount of $2,000. In March 2019, the Company entered into an amendment to the consulting agreement, pursuant to which the monthly retainer was waived commencing on November 15, 2018. In April 2019 the consulting agreement was terminated. The Company recorded the expense against equity.
e. On April 28, 2019, the Company entered into a form of Securities Purchase Agreement with each of Y.M.Y. Industry Ltd. (“YMY”), Traistman Radziejewski Fundacja Ltd. (“TRF”) and Microdel Ltd. (together with YMY and TRF, the “Investors”) relating to an offering of an aggregate of 1,229,508 shares of the Company’s common stock at a purchase price of $0.183 per share for aggregate gross proceeds of approximately $225,000. In addition, the Company granted the Investors an option, for a period of twelve months, to purchase up to an additional 375,001 shares of common stock at a price per share of $0.60, for additional aggregate consideration of $225,000. The closing of the offering took place on April 29, 2019.
f. On August 20, 2019, the Company entered into an additional form of securities purchase agreement with YMY and TRF, relating to an offering of an aggregate of 8,275,862 shares of the Company’s newly designated Series A Convertible Preferred Stock at a purchase price of $0.029 per share for aggregate gross proceeds of approximately $240,000. In addition, the Company granted YMY and TRF an option, for a period of twelve months, to purchase an additional 400,000 Series A Convertible Preferred Stock, in the aggregate, at a price per share of $0.60, for additional aggregate consideration of $240,000. The closing of the offering took place on August 29, 2019.
g. On October 23, 2019, Novomic appointed Idan Traitsman to serve as the Chief Executive Officer of Novomic, effective immediately. In connection with Mr. Traitsman’s appointment, the Company agreed to pay Mr. Traitsman a monthly salary of NIS 10,000 (approximately $2,800) plus VAT. Idan Traistman is the brother of Oren Traistman, who served as a director of the Company until February 27, 2020.
h. On November 17, 2019, the Company entered into a form of securities purchase agreement with YMY and TRF, relating to an offering of an aggregate of 2,068,966 shares of the Company’s newly designated Series A Convertible Preferred Stock at a purchase price of $0.029 per share for aggregate gross proceeds of approximately $60,000 in 2019 and 931,034 shares of the Company’s newly designated Series A Convertible Preferred Stock at a purchase price of $0.029 per share for aggregate gross proceeds of approximately $27,000 in 2020. In addition, the Company granted YMY and TRF an option, for a period of twelve months, to purchase up to an additional 100,000 Series A Convertible Preferred Stock, in the aggregate, at a price per share of $0.60, for additional aggregate consideration of $60,000 with respect to the 2019 purchase and 45,000 Series A Convertible Preferred Stock, in the aggregate, at a price per share of $0.60, for additional aggregate consideration of $27,000 with respect to the 2020 purchase.</t>
  </si>
  <si>
    <t>Subsequent Event</t>
  </si>
  <si>
    <t>Subsequent Events [Abstract]</t>
  </si>
  <si>
    <t>NOTE 16: SUBSEQUENT EVENT See Note 1 with regard
to the TechCare Transaction. On April 1, 2020 the
Company entered into a Convertible Note Purchase Agreement (the “CL Agreement”) with Citrine S A L Investment &amp;
Holdings Ltd, WealthStone Private Equity Ltd, WealthStone Holdings Ltd, Golden Holdings Neto Ltd, Beezz Home Technologies Ltd,
Citrine Biotech 5 LP, Citrine High Tech 6 LP, Citrine High Tech 7 LP, Citrine 8 LP, Citrine 9 LP and Citrine Biotech 10 LP (together,
the “Buyer”), all of which are affiliated with the Company. Under the CL Agreement, the Buyer agrees to purchase and
the Company agrees to issue and sell, for up to an aggregate principal amount of $1,800 thousand, notes convertible into shares
of common stock of the Company (the “Notes”), for a period starting on April 1, 2020 and ending upon the earlier of
(i) 6 months thereafter and (ii) the consummation of a public offering by the Company. The Notes will bear an annual interest
rate of six percent (6%) with respect to amounts paid that are used for working capital purposes of the Company, provided that
amounts paid that are used for investment activities of the Company may be subject to different interest rates. The conversion
price per share of Common Stock shall equal 85% multiplied by the market price (as defined in the Notes), representing a discount
of 15%. Each Note will mature 18 months following the payment date. On April 19, 2020, the
Company received an investment amount of $170,000 in connection with this agreement.</t>
  </si>
  <si>
    <t>Nature of Operations and Summary of Significant Accounting Policies (Policies)</t>
  </si>
  <si>
    <t>Basis of Presentation</t>
  </si>
  <si>
    <t>Basis of Presentation The consolidated financial statements are
prepared in accordance with accounting principles generally accepted in the United States of America (“US GAAP”).</t>
  </si>
  <si>
    <t>Principles of Consolidation</t>
  </si>
  <si>
    <t>Principles of Consolidation The accompanying consolidated financial statements
include the accounts of Techcare, and its subsidiary, Novomic. All intercompany balances and transactions have been eliminated
in consolidation.</t>
  </si>
  <si>
    <t>Use of Estimates</t>
  </si>
  <si>
    <t>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 relates to the assumptions
underlying stock-based compensation, refund liability, inventories measurement including inventory subject to refund and accrual
for slow moving inventory, and the recoverability of long-lived assets. Coronavirus Disease 2019 (COVID-19) is a factor
which may cause actual results to differ from estimates. COVID-19 is contributing to a general slowdown in the global economy
and may affect the Company’s business, results of operations, financial condition and its future strategic plans. At this
time, the extent to which the COVID-19 may impact the Company’s financial condition or results of operations is uncertain.</t>
  </si>
  <si>
    <t>Functional Currency and Foreign Currency Translation and Transactions</t>
  </si>
  <si>
    <t>Functional Currency and Foreign Currency
Translation and Transactions. The currency of the primary economic environment
in which the operations of the Company and its subsidiary we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t>
  </si>
  <si>
    <t>Cash and Cash Equivalents</t>
  </si>
  <si>
    <t>Cash and Cash Equivalents All highly liquid investments with original
maturities of three months or less when acquired, that are not restricted as to withdrawal or use, are considered to be cash or
cash equivalents.</t>
  </si>
  <si>
    <t>Accounts Receivable</t>
  </si>
  <si>
    <t>Accounts receivable The balance of accounts receivable includes
amounts due from distributors for products sold in the ordinary course of business, net of commissions earned. If payment is due
based on payment terms with one year or less, they are classified as current assets. If not, they are presented as non-current
assets.</t>
  </si>
  <si>
    <t>Inventories</t>
  </si>
  <si>
    <t>Inventories Inventory is measured at the lower of cost
or net realizable value. The cost is determined on the “first in-first out” basis. Inventory costs consist of materials,
direct labor and overhead. Net realizable value is an estimated selling price in the ordinary course of business less applicable
selling expenses. Provisions for potentially obsolete or slow-moving inventory are made based on management’s analysis of
inventory levels and historical obsolescence. The Company periodically assesses inventory
slow moving and reduces the carrying value by an amount equal to the differences between its cost and the net realizable value.
The net realizable value is primarily estimated based on future demand forecasts, as well as, historical sales trends, product
life cycle status and product development plans. The Company provided inventory write-downs for slow moving in amounts of $176
thousands and $ 0 as of December 31, 2019 and 2018, respectively.</t>
  </si>
  <si>
    <t>Property, plant and Equipment</t>
  </si>
  <si>
    <t>Property, plant and Equipment Property, plant and equipment is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during the financial period in which
they are incurred. Depreciation lives are as follows:
Years
Computers and software 3
Electronic equipment 7
Office furniture and equipment 14-15
Machinery and equipment mainly 5 Leasehold improvements are amortized by the
straight line method over the term of the lease, which is shorter than the estimated useful life of the improvements.</t>
  </si>
  <si>
    <t>Impairment of Long-lived assets</t>
  </si>
  <si>
    <t>Impairment of long-lived assets Long-lived assets held and used by the Company
are reviewed for impairment whenever events or changes in circumstances indicate that the carrying amount of the assets may not
be recoverable.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During the years ended 2019 and 2018, no impairment was recorded.</t>
  </si>
  <si>
    <t>Fair Value Measurements</t>
  </si>
  <si>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Revenue Recognition</t>
  </si>
  <si>
    <t>Revenue Recognition Effective January 1,
2018, the Company adopted a new accounting standard related to the recognition of revenue in contracts with customers. Since the
Company had no revenues prior to January 1, 2018, the adoption of the standard did not impact the Company’s financial statements. The Company derives revenues
from sales of its Novokid product directly or indirectly through its distributors in the United Kingdom, Europe and Israel.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be received in exchange for transferring goods to the end customer or to the distributor.
The Company also considers products that might be returned mostly based on the terms stipulated in the agreements with its distributors.
The Company recognizes the amount received or receivable that is expected to be returned as a refund liability, representing its
obligation to return the clients’ consideration. The Company also defers the associated costs of the refund liability and
recognize it as inventory subject to refund. The Company reports revenue
net of any revenue based taxes assessed by governmental authorities that are imposed on and concurrent with specific revenue-producing
transactions. Revenue from products
are recognized when the customer or the distributor has obtained control of the goods (for the Company’s arrangements, this
is at a point in time of revenue recognition) based on the shipping terms. The Company recognizes revenue on sales to distributors
upon shipment of the goods, when the distributor has economic substance apart from the Company and the distributor is considered
the principal for the transaction with the end-user client.</t>
  </si>
  <si>
    <t>Research and Development</t>
  </si>
  <si>
    <t>Research and Development Research and development expenses are expensed
as incurred, and consist primarily of personnel, facilities, equipment and supplies for research and development activities.</t>
  </si>
  <si>
    <t>Advertising costs</t>
  </si>
  <si>
    <t>Advertising costs Advertising expenses are expended as incurred
and were approximately $99 thousand and $369 thousand for the years ended December 31, 2019 and 2018, respectively.</t>
  </si>
  <si>
    <t>Loss per Share Loss per share is based on the loss that is
attributed to the stockholders holding common stock divided by the weighted average number of common stock outstanding and fully
vested outstanding options granted to employees and non-employees with an exercise price of $0.0001 for the reported periods. For purposes of the calculation of the diluted
loss per share, the Company adjusts the loss that is attributed to the holders of the Company’s common stock, and the weighted
average number of common stock assuming conversion of all of the dilutive potential stock using the treasury stock method. The potential stock are taken into account
only if their effect is dilutive (increases loss per share).</t>
  </si>
  <si>
    <t>Concentration of credit risks</t>
  </si>
  <si>
    <t>Concentration of credit risks Financial instruments that potentially subject
the Company to concentrations of credit risk consist principally of cash and cash equivalents and accounts receivable. The Company’s
cash and cash equivalents were invested with major banks in Israel and the United States. Generally, these investments could be
redeemed upon demand and the Company believed that the financial institutions that held the Company’s cash deposits were
financially sound and, accordingly, bore minimal risk. The Company’s accounts receivable were mainly derived from sales
to its Israeli distributor.</t>
  </si>
  <si>
    <t>Beneficial Conversion Feature ("BCF")</t>
  </si>
  <si>
    <t>Beneficial Conversion Feature (“BCF”) When the Company issues redeemable convertible
preferred stock, if the stock price is lower than the effective redeemable value on the measurement date, the conversion feature
is considered “beneficial” to the holder. If there is no contingency, this difference is treated as issued equity
and is credited to additional paid in capital. The resulting discount on the redeemable convertible preferred shares is accreted
over the remaining period through the earlier date of redemption of those shares, using the effective yield method.</t>
  </si>
  <si>
    <t>Stock-Based Compensation</t>
  </si>
  <si>
    <t>Stock-Based Compensation Stock-Based Compensation to employees, officers
and directors The Company measures and recognizes compensation
expenses for its equity classified stock-based awards to employees, including stock-based option awards under its plan based on
estimated fair values on the grant date. The Company calculates the fair value of stock-based option awards on the grant date using
the Black-Scholes option pricing model. The option-pricing model requires a number of assumptions, of which the most significant
are the stock price volatility and the expected option term. For the years ended December 31, 2019 and 2018, the volatility was
based on the historical stock volatility of several peer companies, as the Company has limited trading history to use the volatility
of its own common stock. The expected option term is calculated using the simplified method, as the Company has no historical share
option exercise experience which can provide a reasonable basis to estimate its expected option term. The interest rate for periods
within the expected term of the award is based on the U.S. Treasury yield curve in effect at the time of the grant. The Company’s
expected dividend rate is zero, since the Company does not currently pay cash dividends on its stock and does not anticipate doing
so in the foreseeable future. Each of the above factors require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stock-based compensation cost for option
awards based on the straight line method over the requisite service period. Stock-Based Compensation to non-employees Options and Warrants In June 2018, the Financial Accounting Standards
Board (“FASB”) issued ASU 2018-07, “Compensation-Stock Compensation (Topic 718): Improvements to Nonemployee
Share-Based Payment Accounting” (“ASU 2018-07”). The Company early adopted ASU 2018-07 commencing on January
1, 2018, with no material impact on its consolidated financial statements. Prior to the adoption of ASU 2018-07, stock options
issued to consultants and other non-employees, as compensation for services provided to the Company, were accounted for based
upon the fair value of the options. The fair value of the options granted were measured on a final basis at the end of the related
service period and were recognized over the related service period using the straight line method. After the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t>
  </si>
  <si>
    <t>Income Taxes The Company and its subsidiary were subject
to income taxes in the jurisdictions in which they operated. The Company’s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The Company may incur an additional tax liability
in the event of intercompany dividend distributions by its subsidiary. Such additional tax liability in respect of this foreign
subsidiary has not been provided for in these financial statements as it was the Company’s policy to permanently reinvest
the subsidiary earnings and to consider distributing dividends only in connection with a specific tax opportunity that may arise. The Company recognizes liabilities for uncertain
tax positions only if it is more likely than not that the tax position will be sustained on examination by the tax authority based
on the merits of the position. It is inherently difficult and subjective to estimate such amounts, as the Company has to determine
the probability of various possible outcomes. The Company reevaluate these uncertain tax positions based on factors including,
but not limited to, changes in facts or circumstances, changes in tax law or an effective settlement of audit issues. Such a change
in recognition or measurement would result in the recognition of a tax benefit or an additional charge to a tax provision. Taxes that would apply in the event of disposal
of investments in a foreign subsidiary have not been taken into account in computing the deferred taxes.</t>
  </si>
  <si>
    <t>Valuation Allowances</t>
  </si>
  <si>
    <t>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Given the Company and subsidiary losses, a full valuation allowance has been provided with respect to its deferred tax assets.</t>
  </si>
  <si>
    <t>Comprehensive Income (loss)</t>
  </si>
  <si>
    <t>Comprehensive Income (loss) The Company complies with ASC 220, “Comprehensive
Income,” which establishes rules for the reporting and display of comprehensive income (loss) and its components. The Company
reports the financial impact of translating its foreign subsidiary financial statements from functional currency to reporting
currency as a component of other comprehensive income (loss).</t>
  </si>
  <si>
    <t>Contingent Liabilities</t>
  </si>
  <si>
    <t>Contingent Liabilities Management applies the guidance in Accounting
Standards Codification (“ASC”) 450-20-25 when assessing losses resulting from contingencies. If the assessment of a
contingency indicates that it is probable that a loss has been incurred and the amount of the liability can be reasonably estimated,
then the Company would record an accrued expense in the Company’s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is disclosed. Loss contingencies considered to be remote
by management are generally not disclosed unless material or they involve guarantees in which case the guarantee would be disclosed.</t>
  </si>
  <si>
    <t>Leases</t>
  </si>
  <si>
    <t>Leases In February 2016, the Financial Accounting
Standards Board issued Accounting Standards Update 2016-02 “Leases.” The guidance establishes a right-of-use (“ROU”)
model that requires a lessee to recognize an ROU asset and lease liability on the balance sheet for all leases. Leases are classified
as finance or operating, with classification affecting the pattern and classification of expense recognition in the income statement.
The guidance became effective on January 1, 2019. A modified retrospective transition approach is required, applying the new standard
to all leases existing at the date of initial application. The Company adopted the new accounting standard Accounting Standards
Codification 842 “Leases,” and all the related amendments, on January 1, 2019 and used the standard’s effective
date as the Company’s date of initial application. Consequently, financial information was not updated and the disclosures
required under the new standard are not provided for dates and periods before January 1, 2019. The new lease standard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he practical expedient to not separate lease and non-lease components for all of the Company leases. On January 1, 2019, the Company recognized
ROU assets of approximately $83 thousand and lease liabilities of approximately $83 thousand for its operating leases of real
estate and vehicles. The adoption of this standard did not have a material impact on the Company’s consolidated statements
of income and consolidated statements of cash flows.</t>
  </si>
  <si>
    <t>Nature of Operations and Summary of Significant Accounting Policies (Tables)</t>
  </si>
  <si>
    <t>Schedule of Estimated Useful Lives Property Plant and Equipment</t>
  </si>
  <si>
    <t>Depreciation lives are as follows:
Years
Computers and software 3
Electronic equipment 7
Office furniture and equipment 14-15
Machinery and equipment mainly 5</t>
  </si>
  <si>
    <t>Other Receivables (Tables)</t>
  </si>
  <si>
    <t>Schedule of Other Receivables</t>
  </si>
  <si>
    <t xml:space="preserve">Other receivables consisted of the following:
December 31, 2019 December 31, 2018
US dollars
Prepaid expenses $ 6,651 $ 51,110
VAT Institutions and other 11,871 121,971
Advanced for suppliers - 3,502
$ 18,522 $ 176,583 </t>
  </si>
  <si>
    <t>Property Plant and Equipment (Tables)</t>
  </si>
  <si>
    <t>Schedule of Property Plant and Equipment</t>
  </si>
  <si>
    <t xml:space="preserve">Property, plant and equipment, consists of
the following:
December 31, 2019 December 31, 2018
US dollars
Computer and software $ 19,396 $ 15,840
Electronic equipment 15,337 11,815
Office furniture and equipment 10,075 9,290
Leasehold improvements 5,100 4,702
Machinery and equipment 207,095 185,394
$ 257,003 $ 227,041
Accumulated depreciation and amortization (101,348 ) (65,640 )
Property and equipment, net $ 155,655 $ 161,401 </t>
  </si>
  <si>
    <t>Accounts Payable and Accrued Expenses (Tables)</t>
  </si>
  <si>
    <t>Schedule of Accounts Payable and Accrued Expenses</t>
  </si>
  <si>
    <t xml:space="preserve">Accounts payable and accrued expenses consists
of the following:
December 31, 2019 December 31, 2018
US dollars
Accounts payable $ 83,794 $ 63,935
Related parties – refer also to Note 14 3,547 25,506
Accrued expenses 15,105 39,449
Professional services 80,867 66,378
Payroll liabilities 40,528 36,043
$ 223,841 $ 231,311 </t>
  </si>
  <si>
    <t>Stockholders' Equity (Tables)</t>
  </si>
  <si>
    <t>Schedule of Warrant Repurchase</t>
  </si>
  <si>
    <t>Warrants granted Exercise price Expiration date
70,000 $ 0.60 June 17, 2019 (expired)
416,667 $ 0.60 June 27, 2019 (expired)
416,667 $ 0.60 August 7, 2019 (expired)
83,333 $ 0.60 August 7, 2019 (expired)
166,667 $ 0.60 August 7, 2019 (expired)
50,000 $ 0.60 August 21, 2019 (expired)
416,667 $ 0.60 October 27, 2019 (expired)
833,333 $ 0.60 November 13, 2019 (expired)
375,001 $ 0.60 April 29, 2020*
400,000 $ 0.60 August 29, 2020*
100,000 $ 0.60 November 17, 2020* *cancelled in the first quarter of 2020 in
connection with the TechCare Transaction.</t>
  </si>
  <si>
    <t>Employees, Officers and Directors [Member]</t>
  </si>
  <si>
    <t>Schedule of Fair Values of Stock Options</t>
  </si>
  <si>
    <t xml:space="preserve">The following assumptions were applied in determining
the options’ fair value on their grant date:
Risk-free interest rate 1.54 %
Expected shares price volatility 70 %
Expected option term (years) 2.5
Dividend yield - </t>
  </si>
  <si>
    <t>Schedule of Stock Option Activity</t>
  </si>
  <si>
    <t xml:space="preserve">A summary of the stock option activity for
employees and directors for the years ended December 31, 2019 and 2018:
Number of Options Weighted Average Exercise Price
U.S Dollar
Options outstanding at December 31, 2019 1,842,647 0.0001
Options exercisable at December 31, 2019 1,842,647 0.0001
Options outstanding at December 31, 2018 2,640,334 0.0001
Options exercisable at December 31, 2018 2,640,334 0.0001
Options outstanding at December 31, 2017 2,640,334 0.0001
Options exercisable at December 31, 2017 2,640,334 0.0001 </t>
  </si>
  <si>
    <t>Non Employees [Member]</t>
  </si>
  <si>
    <t xml:space="preserve">The following assumptions were applied in determining
the options’ fair value on their grant date:
Risk-free interest rate 2.65%-2.85 %
Expected shares price volatility 70 %
Expected option term (years) 5
Dividend yield - The following assumptions were applied in determining
the options’ fair value on their grant date:
Risk-free interest rate 1.54 %
Expected shares price volatility 70 %
Expected option term (years) 2-5
Dividend yield - </t>
  </si>
  <si>
    <t xml:space="preserve">A summary of the stock option activity for
non-employees for the years ended December 31, 2019 and 2018:
Number of Options Weighted Average Exercise Price
U.S Dollar
Options outstanding at December 31, 2017 621,065 0.2416
Granted 603,135 0.2800
Cancelled (436,349 ) 0.3870
Options outstanding at December 31, 2018 787,851 0.1905
Options exercisable at December 31, 2018 641,913 0.2338
Cancelled (266,786) 0.562
Options outstanding at December 31, 2019 521,065 0.0011
Options exercisable at December 31, 2019 521,065 0.0011 </t>
  </si>
  <si>
    <t>Income Taxes (Tables)</t>
  </si>
  <si>
    <t>Schedule of Loss Before Taxes on Income</t>
  </si>
  <si>
    <t xml:space="preserve">The Company and its subsidiary were taxed under
the domestic tax laws of the jurisdiction of incorporation of each entity (United States and Israel). Losses before taxes on income
for the years ended December 31, 2019 and 2018 were as follows:
Year ended
December 31, 2019 December 31, 2018
US dollars
Israeli 1,623,155 2,125,364
Non-Israeli 250,980 31,710
$ 1,874,135 $ 2,157,074 </t>
  </si>
  <si>
    <t>Schedule of Deferred Tax Assets</t>
  </si>
  <si>
    <t xml:space="preserve">The components of the Company’s deferred
tax assets as of December 31, 2019 and 2018 were as follows:
December 31, 2019 December 31, 2018
US dollars
Individual components giving rise to the deferred tax assets are as follows:
Tax losses carry forwards $ 1,959,070 $ 1,346,453
Provision for slow moving inventory 40,522 -
Research and Development credit carry forwards 41,417 54,908
Gross deferred tax assets $ 2,041,009 $ 1,401,361
Valuation allowance (2,041,009 ) (1,401,361 )
Total deferred tax assets $ - $ - </t>
  </si>
  <si>
    <t>Loss Per Share (Tables)</t>
  </si>
  <si>
    <t>Schedule of Basic and Diluted Loss Per Share</t>
  </si>
  <si>
    <t>The following table sets forth the calculation
of basic loss per share for the years indicated:
Year ended December 31,
2019 2018
US dollar
Numerator:
Net loss attributable to common stockholders’ $ 2,174,135 $ 2,157,074
Denominator:
Weighted average number of common stock outstanding 35,080,566 29,313,081
Weighted average number of fully vested outstanding options with an excessive price of $0.0001 2,392,712 3,163,113
37,473,278 32,476,194
Net loss per common stock:
Basic $ (0.06 ) $ (0.07 ) The following table sets forth the calculation
of diluted loss per share for the years indicated:
Year ended December 31,
2019 2018
US dollar
Numerator:
Net loss attributable to common stockholders’ $ 2,174,135 $ 2,157,074
Income resulting from change in fair value of option liability, see also note 9 - 132,470
Loss for the year loss for diluted loss per share 2,174,135 2,289,544
Denominator:
Weighted average number of common stock outstanding -Diluted: 37,473,278 32,607,583
Net loss per common stock:
Diluted $ (0.06 ) $ (0.07 )</t>
  </si>
  <si>
    <t>Fair Value of Financial Instruments (Tables)</t>
  </si>
  <si>
    <t>Schedule of Reconciliation of Change Fair Value Measurement Estimated Utilizing Level 3 Inputs</t>
  </si>
  <si>
    <t xml:space="preserve"> The following table is a reconciliation of
the change for the financial liability where fair value measurement is estimated utilizing Level 3 inputs:
2019 2018
US dollar
Fair value as of January 1, $ - $ 132,470
Initial recognition of option liability (see Note 8) recognized in statement of operations and comprehensive loss - -
Change in fair value recognized in statement of operations and comprehensive loss - (132,470 )
Fair value as of December 31, $ - $ - </t>
  </si>
  <si>
    <t>Nature of Operations and Summary of Significant Accounting Policies (Details Narrative) - USD ($)</t>
  </si>
  <si>
    <t>Mar. 05, 2020</t>
  </si>
  <si>
    <t>Jan. 06, 2020</t>
  </si>
  <si>
    <t>Nov. 21, 2019</t>
  </si>
  <si>
    <t>Sep. 30, 2019</t>
  </si>
  <si>
    <t>Jan. 02, 2019</t>
  </si>
  <si>
    <t>Accumulated losses</t>
  </si>
  <si>
    <t>Inventory written down</t>
  </si>
  <si>
    <t>Impairment of long-lived assets</t>
  </si>
  <si>
    <t>Advertising expenses</t>
  </si>
  <si>
    <t>Options exercise price</t>
  </si>
  <si>
    <t>Citrine S A L Investment &amp; Holdings Ltd [Member]</t>
  </si>
  <si>
    <t>Capital stock description</t>
  </si>
  <si>
    <t>holding 95% of the fully diluted capital stock of the Company, and the sale by the Company of 90% of its shares in Novomic.</t>
  </si>
  <si>
    <t>Traistman Radziejewski Fundacja Ltd. [Member] | Subsequent Event [Member]</t>
  </si>
  <si>
    <t>Citrine S A L Investment &amp; Holdings Ltd and its group of related persons and entities to become owners of 90.6% of the fully diluted capital stock of the Company, and resulting in a change of control of the Company. The Company is working to complete the issuance and sale of a number of shares equal after the issuance to up to 95% of the share capital of the Company by amending its Certificate of Incorporation to increase its authorized share capital and then issuing additional shares.</t>
  </si>
  <si>
    <t>The sale of 90% of the shares in Novomic to Traistman Radziejewski Fundacja Ltd, which is expected to be completed during May 2020 (the "Novomic Divestment"), and for the issuance and sale of a number of shares equal after the issuance to 95% of the fully diluted capital stock of the Company to Citrine S A L Investment &amp; Holdings Ltd and a group of related persons and entities</t>
  </si>
  <si>
    <t>Nature of Operations and Summary of Significant Accounting Policies - Schedule of Estimated Useful Lives Property Plant and Equipment (Details)</t>
  </si>
  <si>
    <t>Computers and Software [Member]</t>
  </si>
  <si>
    <t>Property, Plant and Equipment, Useful Life</t>
  </si>
  <si>
    <t>3 years</t>
  </si>
  <si>
    <t>Electronic Equipment [Member]</t>
  </si>
  <si>
    <t>7 years</t>
  </si>
  <si>
    <t>Office Furniture and Equipment [Member] | Minimum [Member]</t>
  </si>
  <si>
    <t>14 years</t>
  </si>
  <si>
    <t>Office Furniture and Equipment [Member] | Maximum [Member]</t>
  </si>
  <si>
    <t>15 years</t>
  </si>
  <si>
    <t>Machinery and Equipment [Member]</t>
  </si>
  <si>
    <t>5 years</t>
  </si>
  <si>
    <t>Other Receivables - Schedule of Other Receivables (Details) - USD ($)</t>
  </si>
  <si>
    <t>Other Receivables - Schedule Of Other Receivables</t>
  </si>
  <si>
    <t>Prepaid expenses</t>
  </si>
  <si>
    <t>VAT Institutions and other</t>
  </si>
  <si>
    <t>Advanced for suppliers</t>
  </si>
  <si>
    <t>Property Plant and Equipment (Details Narrative) - USD ($)</t>
  </si>
  <si>
    <t>Depreciation and amortization expenses</t>
  </si>
  <si>
    <t>Property Plant and Equipment - Schedule of Property Plant and Equipment (Details) - USD ($)</t>
  </si>
  <si>
    <t>Property and equipment, gross</t>
  </si>
  <si>
    <t>Accumulated depreciation and amortization</t>
  </si>
  <si>
    <t>Computer and Software [Member]</t>
  </si>
  <si>
    <t>Office Furniture and Equipment [Member]</t>
  </si>
  <si>
    <t>Leasehold Improvements [Member]</t>
  </si>
  <si>
    <t>Accounts Payable and Accrued Expenses - Schedule of Accounts Payable and Accrued Expenses (Details) - USD ($)</t>
  </si>
  <si>
    <t>Accounts Payable [Member]</t>
  </si>
  <si>
    <t>Related Parties [Member]</t>
  </si>
  <si>
    <t>Accrued Expenses [Member]</t>
  </si>
  <si>
    <t>Professional Services [Member]</t>
  </si>
  <si>
    <t>Payroll Liabilities [Member]</t>
  </si>
  <si>
    <t>Notes Payable (Details Narrative) - USD ($)</t>
  </si>
  <si>
    <t>NIS [Member]</t>
  </si>
  <si>
    <t>Stockholders' Equity (Details Narrative) - USD ($)</t>
  </si>
  <si>
    <t>Mar. 28, 2019</t>
  </si>
  <si>
    <t>Dec. 31, 2017</t>
  </si>
  <si>
    <t>Mar. 31, 2017</t>
  </si>
  <si>
    <t>Jan. 31, 2017</t>
  </si>
  <si>
    <t>Jun. 30, 2018</t>
  </si>
  <si>
    <t>Aug. 20, 2019</t>
  </si>
  <si>
    <t>Preferred stock aggregate amount</t>
  </si>
  <si>
    <t>2017 Plan and 2018 Plan [Member]</t>
  </si>
  <si>
    <t>Stock issued in connection with awards</t>
  </si>
  <si>
    <t>Employees [Member]</t>
  </si>
  <si>
    <t>Number of shares granted</t>
  </si>
  <si>
    <t>Options granted exercisable term</t>
  </si>
  <si>
    <t>2 years 6 months</t>
  </si>
  <si>
    <t>Non-Employees [Member]</t>
  </si>
  <si>
    <t>Warrants exercisable, exercise price per share</t>
  </si>
  <si>
    <t>Warrants exercisable, expiry date</t>
  </si>
  <si>
    <t>Jan. 21,
		2019</t>
  </si>
  <si>
    <t>Number of warrants exercisable to purchase common stock</t>
  </si>
  <si>
    <t>Non-Employees [Member] | Consulting Agreement [Member]</t>
  </si>
  <si>
    <t>Stock based compensation vesting rights</t>
  </si>
  <si>
    <t>The options vest as follows: 25% of the options will be exercisable on December 1, 2018, and the remaining 75% will be considered exercisable at the end of each subsequent three-month period thereafter, over the course of 12 quarters.</t>
  </si>
  <si>
    <t>Share based compensation vesting percentage</t>
  </si>
  <si>
    <t>25.00%</t>
  </si>
  <si>
    <t>Non-Employees [Member] | Consulting Agreement One [Member]</t>
  </si>
  <si>
    <t>The options were to vest as follows: 25% of the options will be exercisable on January 1, 2019, and the remaining 75% will be considered exercisable at the end of each subsequent three-month period thereafter, over the course of 12 quarters.</t>
  </si>
  <si>
    <t>Non-Employees [Member] | Consulting Agreement Two [Member]</t>
  </si>
  <si>
    <t>The options would have become vested in accordance with the following vesting periods: 33.33% of the options will be exercisable on January 1, 2019, and the remaining 66.67% would have been considered exercisable at the end of each subsequent three-month period thereafter, over the course of 8 quarters.</t>
  </si>
  <si>
    <t>33.33%</t>
  </si>
  <si>
    <t>Employees and Non-employees [Member]</t>
  </si>
  <si>
    <t>Purchase of common stock</t>
  </si>
  <si>
    <t>Common Stock [Member] | Investors [Member]</t>
  </si>
  <si>
    <t>Proceeds from share capital, aggregate amount</t>
  </si>
  <si>
    <t>Shares issued price per share</t>
  </si>
  <si>
    <t>Nov. 17,
		2020</t>
  </si>
  <si>
    <t>Nov. 13,
		2019</t>
  </si>
  <si>
    <t>Proceeds from issuance of common stock</t>
  </si>
  <si>
    <t>Common Stock [Member] | Investors One [Member]</t>
  </si>
  <si>
    <t>Apr. 20,
		2020</t>
  </si>
  <si>
    <t>Classes of warrant shares issued in transaction</t>
  </si>
  <si>
    <t>Maximum [Member] | Common Stock [Member] | Investors [Member]</t>
  </si>
  <si>
    <t>Minimum [Member] | Common Stock [Member] | Investors [Member]</t>
  </si>
  <si>
    <t>Series A convertible Preferred Stock [Member] | Investors Two [Member]</t>
  </si>
  <si>
    <t>Series A convertible Preferred Stock [Member] | Investors Two [Member] | Period One [Member]</t>
  </si>
  <si>
    <t>Aug. 29,
		2020</t>
  </si>
  <si>
    <t>Series A convertible Preferred Stock [Member] | Investors Two [Member] | Period Two [Member]</t>
  </si>
  <si>
    <t>Series A convertible Preferred Stock [Member] | Maximum [Member]</t>
  </si>
  <si>
    <t>Stockholders' Equity -  Schedule of Warrant Repurchase (Details)</t>
  </si>
  <si>
    <t>Dec. 31, 2019$ / sharesshares</t>
  </si>
  <si>
    <t>Exercise Price One [Member]</t>
  </si>
  <si>
    <t>Warrants granted | shares</t>
  </si>
  <si>
    <t>Exercise price | $ / shares</t>
  </si>
  <si>
    <t>Expiration date</t>
  </si>
  <si>
    <t>Jun. 17,
		2019</t>
  </si>
  <si>
    <t>Exercise Price Two [Member]</t>
  </si>
  <si>
    <t>Jun. 27,
		2019</t>
  </si>
  <si>
    <t>Exercise Price Three [Member]</t>
  </si>
  <si>
    <t>Aug. 7,
		2019</t>
  </si>
  <si>
    <t>Exercise Price Four [Member]</t>
  </si>
  <si>
    <t>Exercise Price Five [Member]</t>
  </si>
  <si>
    <t>Exercise Price Six [Member]</t>
  </si>
  <si>
    <t>Aug. 21,
		2019</t>
  </si>
  <si>
    <t>Exercise Price Seven [Member]</t>
  </si>
  <si>
    <t>Oct. 27,
		2019</t>
  </si>
  <si>
    <t>Exercise Price Eight [Member]</t>
  </si>
  <si>
    <t>Exercise Price Nine [Member]</t>
  </si>
  <si>
    <t>Apr. 29,
		2020</t>
  </si>
  <si>
    <t>[1]</t>
  </si>
  <si>
    <t>Exercise Price Ten [Member]</t>
  </si>
  <si>
    <t>Exercise Price Eleven [Member]</t>
  </si>
  <si>
    <t>cancelled in the first quarter of 2020 in connection with the TechCare Transaction.</t>
  </si>
  <si>
    <t>Stockholders' Equity - Schedule of Fair Values of Stock Options (Details)</t>
  </si>
  <si>
    <t>3 Months Ended</t>
  </si>
  <si>
    <t>Risk-free interest rate</t>
  </si>
  <si>
    <t>1.54%</t>
  </si>
  <si>
    <t>Expected shares price volatility</t>
  </si>
  <si>
    <t>70.00%</t>
  </si>
  <si>
    <t>Expected option term (years)</t>
  </si>
  <si>
    <t>Dividend yield</t>
  </si>
  <si>
    <t>0.00%</t>
  </si>
  <si>
    <t>Non Employees [Member] | Minimum [Member]</t>
  </si>
  <si>
    <t>2.65%</t>
  </si>
  <si>
    <t>Non Employees [Member] | Maximum [Member]</t>
  </si>
  <si>
    <t>2.85%</t>
  </si>
  <si>
    <t>Non-Employees [Member] | Minimum [Member]</t>
  </si>
  <si>
    <t>2 years</t>
  </si>
  <si>
    <t>Non-Employees [Member] | Maximum [Member]</t>
  </si>
  <si>
    <t>Stockholders' Equity - Schedule of Stock Option Activity (Details) - $ / shares</t>
  </si>
  <si>
    <t>1 Months Ended</t>
  </si>
  <si>
    <t>Number of Options outstanding, beginning balance</t>
  </si>
  <si>
    <t>Number of Options, Granted</t>
  </si>
  <si>
    <t>Number of Options, Cancelled</t>
  </si>
  <si>
    <t>Number of Options, outstanding, ending balance</t>
  </si>
  <si>
    <t>Options exercisable, ending balance</t>
  </si>
  <si>
    <t>Weighted Average Exercise Price outstanding, beginning balance</t>
  </si>
  <si>
    <t>Weighted Average Exercise Price, Granted</t>
  </si>
  <si>
    <t>Weighted Average Exercise Price, Cancelled</t>
  </si>
  <si>
    <t>Weighted Average Exercise Price, ending balance</t>
  </si>
  <si>
    <t>Weighted Average Exercise Price, Options exercisable, ending balance</t>
  </si>
  <si>
    <t>OEM Distribution Agreement (Details Narrative) - OEM Agreement [Member] - OEM Distributor [Member]</t>
  </si>
  <si>
    <t>Dec. 31, 2019USD ($)</t>
  </si>
  <si>
    <t>Royalty advance paid</t>
  </si>
  <si>
    <t>Escrow deposit</t>
  </si>
  <si>
    <t>Cash not paid to the company</t>
  </si>
  <si>
    <t>Options granted to purchase shares of common stock, percentage</t>
  </si>
  <si>
    <t>9.09%</t>
  </si>
  <si>
    <t>Common stock purchase consideration</t>
  </si>
  <si>
    <t>Options expiration term</t>
  </si>
  <si>
    <t>Jan. 15,
		2018</t>
  </si>
  <si>
    <t>China Joint Venture Agreement and Subscription Agreement (Details Narrative) - Subscription Agreement [Member] - ICB Biotechnology Investments Ltd. [Member]</t>
  </si>
  <si>
    <t>Jan. 21, 2019USD ($)$ / sharesshares</t>
  </si>
  <si>
    <t>Joint venture investment | $</t>
  </si>
  <si>
    <t>Sale of common stock | shares</t>
  </si>
  <si>
    <t>Sale of stock price per share | $ / shares</t>
  </si>
  <si>
    <t>Income Taxes (Details Narrative) - USD ($)</t>
  </si>
  <si>
    <t>Dec. 22, 2017</t>
  </si>
  <si>
    <t>Change in valuation allowance of deferred tax assets</t>
  </si>
  <si>
    <t>Net operating carry forward</t>
  </si>
  <si>
    <t>Subsidiaries [Member]</t>
  </si>
  <si>
    <t>January 1, 2018 [Member]</t>
  </si>
  <si>
    <t>Corporate tax rate</t>
  </si>
  <si>
    <t>21.00%</t>
  </si>
  <si>
    <t>Income tax reconciliation description</t>
  </si>
  <si>
    <t>On December 22, 2017, President Trump signed into law the Tax Cuts and Jobs Act (the "TCJA"), which among other things, reduced the federal corporate tax rate from 35% to 21%, effective January 1, 2018.</t>
  </si>
  <si>
    <t>Israel Tax [Member]</t>
  </si>
  <si>
    <t>23.00%</t>
  </si>
  <si>
    <t>Income Taxes - Schedule of Loss Before Taxes on Income (Details) - USD ($)</t>
  </si>
  <si>
    <t>Loss before taxes on income</t>
  </si>
  <si>
    <t>Israeli [Member]</t>
  </si>
  <si>
    <t>Non-Israeli [Member]</t>
  </si>
  <si>
    <t>Income Taxes - Schedule of Deferred Tax Assets (Details) - USD ($)</t>
  </si>
  <si>
    <t>Tax losses carry forwards</t>
  </si>
  <si>
    <t>Research and Development credit carry forwards</t>
  </si>
  <si>
    <t>Gross deferred tax assets</t>
  </si>
  <si>
    <t>Valuation allowance</t>
  </si>
  <si>
    <t>Total deferred tax assets</t>
  </si>
  <si>
    <t>Loss Per Share (Details Narrative)</t>
  </si>
  <si>
    <t>Dec. 31, 2019shares</t>
  </si>
  <si>
    <t>Preferred Stock [Member]</t>
  </si>
  <si>
    <t>Diluted net loss per share</t>
  </si>
  <si>
    <t>Loss Per Share - Schedule of Basic and Diluted Loss Per Share (Details) - USD ($)</t>
  </si>
  <si>
    <t>Weighted average number of common stock outstanding</t>
  </si>
  <si>
    <t>Weighted average number of fully vested outstanding options with an excessive price of $0.0001</t>
  </si>
  <si>
    <t>Weighted average number of common stock outstanding - Basic</t>
  </si>
  <si>
    <t>Net loss per common stock: Basic</t>
  </si>
  <si>
    <t>Income resulting from change in fair value of option liability</t>
  </si>
  <si>
    <t>Loss for the year loss for diluted loss per share</t>
  </si>
  <si>
    <t>Weighted average number of common stock outstanding - Diluted</t>
  </si>
  <si>
    <t>Net loss per common stock: Diluted</t>
  </si>
  <si>
    <t>Loss Per Share - Schedule of Basic and Diluted Loss Per Share (Details) (Parenthetical) - $ / shares</t>
  </si>
  <si>
    <t>Options outstanding exercise price, per share</t>
  </si>
  <si>
    <t>Fair Value of Financial Instruments - Schedule of Reconciliation of Change Fair Value Measurement Estimated Utilizing Level 3 Inputs (Details) - USD ($)</t>
  </si>
  <si>
    <t>Fair value, beginning balance</t>
  </si>
  <si>
    <t>Initial recognition of option liability recognized in statement of operations and comprehensive loss</t>
  </si>
  <si>
    <t>Change in fair value recognized in statement of operations and comprehensive loss</t>
  </si>
  <si>
    <t>Fair value ending balance</t>
  </si>
  <si>
    <t>Commitments (Details Narrative) - USD ($)</t>
  </si>
  <si>
    <t>Office lease payment</t>
  </si>
  <si>
    <t>Novomic Ltd. [Member]</t>
  </si>
  <si>
    <t>Operating lease expiration date</t>
  </si>
  <si>
    <t>Nov. 30,
		2020</t>
  </si>
  <si>
    <t>Operating lease, description</t>
  </si>
  <si>
    <t>Novomic entered into a new lease for a period of one year ending on November 30, 2020 with the option to terminate with 90 days' prior notice, and the option to extend for an additional year by giving 90 days' notice prior to the expiration of the first year.</t>
  </si>
  <si>
    <t>Related Party Transactions (Details Narrative)</t>
  </si>
  <si>
    <t>Nov. 17, 2019USD ($)$ / sharesshares</t>
  </si>
  <si>
    <t>Aug. 20, 2019USD ($)$ / sharesshares</t>
  </si>
  <si>
    <t>Apr. 28, 2019USD ($)$ / sharesshares</t>
  </si>
  <si>
    <t>Dec. 31, 2017USD ($)</t>
  </si>
  <si>
    <t>Feb. 22, 2017USD ($)</t>
  </si>
  <si>
    <t>Feb. 22, 2017ILS (₪)</t>
  </si>
  <si>
    <t>Jul. 31, 2016USD ($)</t>
  </si>
  <si>
    <t>Nov. 11, 2014USD ($)</t>
  </si>
  <si>
    <t>Oct. 23, 2019USD ($)</t>
  </si>
  <si>
    <t>Jul. 31, 2016ILS (₪)</t>
  </si>
  <si>
    <t>Dec. 31, 2015USD ($)</t>
  </si>
  <si>
    <t>Dec. 31, 2015ILS (₪)</t>
  </si>
  <si>
    <t>May 31, 2015USD ($)</t>
  </si>
  <si>
    <t>Nov. 11, 2014ILS (₪)</t>
  </si>
  <si>
    <t>Consulting Agreement [Member] | Mr. Yossef De-Levy [Member]</t>
  </si>
  <si>
    <t>Related Party Transaction [Line Items]</t>
  </si>
  <si>
    <t>Due from related parties</t>
  </si>
  <si>
    <t>Termination date</t>
  </si>
  <si>
    <t>Mar. 16,
		2020</t>
  </si>
  <si>
    <t>Consulting Agreement [Member] | Mr. Yossef De-Levy [Member] | NIS [Member]</t>
  </si>
  <si>
    <t>Due from related parties | ₪</t>
  </si>
  <si>
    <t>Consulting Agreement [Member] | Zvi Yemini [Member]</t>
  </si>
  <si>
    <t>Consulting Agreement [Member] | Zvi Yemini [Member] | NIS [Member]</t>
  </si>
  <si>
    <t>Consulting Agreement [Member] | Oren Traistman [Member]</t>
  </si>
  <si>
    <t>Consulting Agreement [Member] | Oren Traistman [Member] | NIS [Member]</t>
  </si>
  <si>
    <t>Consulting Agreement [Member] | Ran Tuttnauer [Member]</t>
  </si>
  <si>
    <t>Apr. 30,
		2019</t>
  </si>
  <si>
    <t>Consulting Agreement [Member] | Idan Traitsman [Member]</t>
  </si>
  <si>
    <t>Consulting Agreement [Member] | Idan Traitsman [Member] | NIS [Member]</t>
  </si>
  <si>
    <t>Original Service Agreement [Member] | Zvi Yemini [Member]</t>
  </si>
  <si>
    <t>Nov. 14,
		2019</t>
  </si>
  <si>
    <t>Increase in monthly payments, amount</t>
  </si>
  <si>
    <t>Original Service Agreement [Member] | Zvi Yemini [Member] | NIS [Member]</t>
  </si>
  <si>
    <t>Increase in monthly payments, amount | ₪</t>
  </si>
  <si>
    <t>Securities Purchase Agreement [Member] | Y.M.Y. Industry Ltd [Member]</t>
  </si>
  <si>
    <t>Option to purchase shares of common stock | shares</t>
  </si>
  <si>
    <t>Shares issued, price per share | $ / shares</t>
  </si>
  <si>
    <t>Securities Purchase Agreement [Member] | Y.M.Y. Industry Ltd [Member] | Investors [Member]</t>
  </si>
  <si>
    <t>Securities Purchase Agreement [Member] | Traistman Radziejewski Fundacja Ltd. [Member]</t>
  </si>
  <si>
    <t>Securities Purchase Agreement [Member] | Traistman Radziejewski Fundacja Ltd. [Member] | Investors [Member]</t>
  </si>
  <si>
    <t>Securities Purchase Agreement [Member] | Microdel Ltd. [Member]</t>
  </si>
  <si>
    <t>Securities Purchase Agreement [Member] | Microdel Ltd. [Member] | Investors [Member]</t>
  </si>
  <si>
    <t>Securities Purchase Agreement [Member] | Y.M.Y and TRF [Member] | Series A convertible Preferred Stock [Member]</t>
  </si>
  <si>
    <t>Securities Purchase Agreement [Member] | Option for Period of Twelve Months [Member] | Y.M.Y and TRF [Member] | Series A convertible Preferred Stock [Member]</t>
  </si>
  <si>
    <t>Securities Purchase Agreement [Member] | 2019 Purchase [Member] | Y.M.Y and TRF [Member] | Investors [Member]</t>
  </si>
  <si>
    <t>Securities Purchase Agreement [Member] | 2020 Purchase [Member] | Y.M.Y and TRF [Member] | Investors [Member]</t>
  </si>
  <si>
    <t>Subsequent Event (Details Narrative) - The Buyer [Member] - Subsequent Event [Member] - Convertible Note Purchase Agreement [Member] - USD ($)</t>
  </si>
  <si>
    <t>Apr. 02, 2020</t>
  </si>
  <si>
    <t>Apr. 19, 2020</t>
  </si>
  <si>
    <t>Subsequent Event [Line Items]</t>
  </si>
  <si>
    <t>The Notes [Member]</t>
  </si>
  <si>
    <t>Principal amount</t>
  </si>
  <si>
    <t>Debt instrument interest percentage</t>
  </si>
  <si>
    <t>6.00%</t>
  </si>
  <si>
    <t>Common stock conversion price percentage</t>
  </si>
  <si>
    <t>85.00%</t>
  </si>
  <si>
    <t>Discount percentage</t>
  </si>
  <si>
    <t>15.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14</v>
      </c>
    </row>
    <row r="17" spans="1:3">
      <c r="A17" s="4" t="s">
        <v>28</v>
      </c>
      <c r="B17" s="4" t="s">
        <v>14</v>
      </c>
    </row>
    <row r="18" spans="1:3">
      <c r="A18" s="4" t="s">
        <v>29</v>
      </c>
      <c r="C18" s="5" t="n">
        <v>97500000</v>
      </c>
    </row>
    <row r="19" spans="1:3">
      <c r="A19" s="4" t="s">
        <v>30</v>
      </c>
      <c r="C19" s="6" t="n">
        <v>494721815</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7636</v>
      </c>
      <c r="C3" s="5" t="n">
        <v>474715</v>
      </c>
    </row>
    <row r="4" spans="1:3">
      <c r="A4" s="4" t="s">
        <v>39</v>
      </c>
      <c r="B4" s="6" t="n">
        <v>34513</v>
      </c>
      <c r="C4" s="6" t="n">
        <v>248912</v>
      </c>
    </row>
    <row r="5" spans="1:3">
      <c r="A5" s="4" t="s">
        <v>40</v>
      </c>
      <c r="B5" s="6" t="n">
        <v>9141</v>
      </c>
      <c r="C5" s="6" t="n">
        <v>13462</v>
      </c>
    </row>
    <row r="6" spans="1:3">
      <c r="A6" s="4" t="s">
        <v>41</v>
      </c>
      <c r="B6" s="6" t="n">
        <v>2159</v>
      </c>
      <c r="C6" s="6" t="n">
        <v>44529</v>
      </c>
    </row>
    <row r="7" spans="1:3">
      <c r="A7" s="4" t="s">
        <v>42</v>
      </c>
      <c r="B7" s="6" t="n">
        <v>18522</v>
      </c>
      <c r="C7" s="6" t="n">
        <v>176583</v>
      </c>
    </row>
    <row r="8" spans="1:3">
      <c r="A8" s="4" t="s">
        <v>43</v>
      </c>
      <c r="B8" s="6" t="n">
        <v>81971</v>
      </c>
      <c r="C8" s="6" t="n">
        <v>958201</v>
      </c>
    </row>
    <row r="9" spans="1:3">
      <c r="A9" s="3" t="s">
        <v>44</v>
      </c>
    </row>
    <row r="10" spans="1:3">
      <c r="A10" s="4" t="s">
        <v>45</v>
      </c>
      <c r="B10" s="4" t="s">
        <v>46</v>
      </c>
      <c r="C10" s="6" t="n">
        <v>27258</v>
      </c>
    </row>
    <row r="11" spans="1:3">
      <c r="A11" s="4" t="s">
        <v>47</v>
      </c>
      <c r="B11" s="6" t="n">
        <v>14502</v>
      </c>
      <c r="C11" s="4" t="s">
        <v>46</v>
      </c>
    </row>
    <row r="12" spans="1:3">
      <c r="A12" s="4" t="s">
        <v>48</v>
      </c>
      <c r="B12" s="6" t="n">
        <v>4699</v>
      </c>
      <c r="C12" s="6" t="n">
        <v>11366</v>
      </c>
    </row>
    <row r="13" spans="1:3">
      <c r="A13" s="4" t="s">
        <v>49</v>
      </c>
      <c r="B13" s="6" t="n">
        <v>155655</v>
      </c>
      <c r="C13" s="6" t="n">
        <v>161401</v>
      </c>
    </row>
    <row r="14" spans="1:3">
      <c r="A14" s="4" t="s">
        <v>50</v>
      </c>
      <c r="B14" s="6" t="n">
        <v>174856</v>
      </c>
      <c r="C14" s="6" t="n">
        <v>200025</v>
      </c>
    </row>
    <row r="15" spans="1:3">
      <c r="A15" s="4" t="s">
        <v>51</v>
      </c>
      <c r="B15" s="6" t="n">
        <v>256827</v>
      </c>
      <c r="C15" s="6" t="n">
        <v>1158226</v>
      </c>
    </row>
    <row r="16" spans="1:3">
      <c r="A16" s="3" t="s">
        <v>52</v>
      </c>
    </row>
    <row r="17" spans="1:3">
      <c r="A17" s="4" t="s">
        <v>53</v>
      </c>
      <c r="B17" s="6" t="n">
        <v>223841</v>
      </c>
      <c r="C17" s="6" t="n">
        <v>231311</v>
      </c>
    </row>
    <row r="18" spans="1:3">
      <c r="A18" s="4" t="s">
        <v>54</v>
      </c>
      <c r="B18" s="6" t="n">
        <v>123494</v>
      </c>
      <c r="C18" s="6" t="n">
        <v>80026</v>
      </c>
    </row>
    <row r="19" spans="1:3">
      <c r="A19" s="4" t="s">
        <v>55</v>
      </c>
      <c r="B19" s="6" t="n">
        <v>4998</v>
      </c>
      <c r="C19" s="6" t="n">
        <v>73464</v>
      </c>
    </row>
    <row r="20" spans="1:3">
      <c r="A20" s="4" t="s">
        <v>56</v>
      </c>
      <c r="B20" s="6" t="n">
        <v>7295</v>
      </c>
      <c r="C20" s="4" t="s">
        <v>46</v>
      </c>
    </row>
    <row r="21" spans="1:3">
      <c r="A21" s="4" t="s">
        <v>57</v>
      </c>
      <c r="B21" s="6" t="n">
        <v>359628</v>
      </c>
      <c r="C21" s="6" t="n">
        <v>384801</v>
      </c>
    </row>
    <row r="22" spans="1:3">
      <c r="A22" s="3" t="s">
        <v>58</v>
      </c>
    </row>
    <row r="23" spans="1:3">
      <c r="A23" s="4" t="s">
        <v>59</v>
      </c>
      <c r="B23" s="6" t="n">
        <v>7962</v>
      </c>
      <c r="C23" s="4" t="s">
        <v>46</v>
      </c>
    </row>
    <row r="24" spans="1:3">
      <c r="A24" s="4" t="s">
        <v>60</v>
      </c>
      <c r="B24" s="4" t="s">
        <v>46</v>
      </c>
      <c r="C24" s="6" t="n">
        <v>31971</v>
      </c>
    </row>
    <row r="25" spans="1:3">
      <c r="A25" s="4" t="s">
        <v>61</v>
      </c>
      <c r="B25" s="6" t="n">
        <v>367590</v>
      </c>
      <c r="C25" s="6" t="n">
        <v>416772</v>
      </c>
    </row>
    <row r="26" spans="1:3">
      <c r="A26" s="3" t="s">
        <v>62</v>
      </c>
    </row>
    <row r="27" spans="1:3">
      <c r="A27" s="4" t="s">
        <v>63</v>
      </c>
      <c r="B27" s="6" t="n">
        <v>300000</v>
      </c>
      <c r="C27" s="4" t="s">
        <v>46</v>
      </c>
    </row>
    <row r="28" spans="1:3">
      <c r="A28" s="3" t="s">
        <v>64</v>
      </c>
    </row>
    <row r="29" spans="1:3">
      <c r="A29" s="4" t="s">
        <v>65</v>
      </c>
      <c r="B29" s="6" t="n">
        <v>3545</v>
      </c>
      <c r="C29" s="6" t="n">
        <v>3322</v>
      </c>
    </row>
    <row r="30" spans="1:3">
      <c r="A30" s="4" t="s">
        <v>66</v>
      </c>
      <c r="B30" s="6" t="n">
        <v>10042496</v>
      </c>
      <c r="C30" s="6" t="n">
        <v>9329419</v>
      </c>
    </row>
    <row r="31" spans="1:3">
      <c r="A31" s="4" t="s">
        <v>67</v>
      </c>
      <c r="B31" s="6" t="n">
        <v>30000</v>
      </c>
      <c r="C31" s="6" t="n">
        <v>30000</v>
      </c>
    </row>
    <row r="32" spans="1:3">
      <c r="A32" s="4" t="s">
        <v>68</v>
      </c>
      <c r="B32" s="4" t="s">
        <v>46</v>
      </c>
      <c r="C32" s="4" t="s">
        <v>46</v>
      </c>
    </row>
    <row r="33" spans="1:3">
      <c r="A33" s="4" t="s">
        <v>69</v>
      </c>
      <c r="B33" s="6" t="n">
        <v>-10602292</v>
      </c>
      <c r="C33" s="6" t="n">
        <v>-8728157</v>
      </c>
    </row>
    <row r="34" spans="1:3">
      <c r="A34" s="4" t="s">
        <v>70</v>
      </c>
      <c r="B34" s="6" t="n">
        <v>115488</v>
      </c>
      <c r="C34" s="6" t="n">
        <v>106870</v>
      </c>
    </row>
    <row r="35" spans="1:3">
      <c r="A35" s="4" t="s">
        <v>71</v>
      </c>
      <c r="B35" s="6" t="n">
        <v>-410763</v>
      </c>
      <c r="C35" s="6" t="n">
        <v>741454</v>
      </c>
    </row>
    <row r="36" spans="1:3">
      <c r="A36" s="4" t="s">
        <v>72</v>
      </c>
      <c r="B36" s="5" t="n">
        <v>256827</v>
      </c>
      <c r="C36" s="5" t="n">
        <v>1158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87</v>
      </c>
      <c r="B17" s="4" t="s">
        <v>229</v>
      </c>
    </row>
    <row r="18" spans="1:2">
      <c r="A18" s="4" t="s">
        <v>230</v>
      </c>
      <c r="B18" s="4" t="s">
        <v>231</v>
      </c>
    </row>
    <row r="19" spans="1:2">
      <c r="A19" s="4" t="s">
        <v>232</v>
      </c>
      <c r="B19" s="4" t="s">
        <v>233</v>
      </c>
    </row>
    <row r="20" spans="1:2">
      <c r="A20" s="4" t="s">
        <v>234</v>
      </c>
      <c r="B20" s="4" t="s">
        <v>235</v>
      </c>
    </row>
    <row r="21" spans="1:2">
      <c r="A21" s="4" t="s">
        <v>184</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5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161</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4" t="s">
        <v>258</v>
      </c>
      <c r="B3" s="4" t="s">
        <v>259</v>
      </c>
    </row>
    <row r="4" spans="1:2">
      <c r="A4" s="4" t="s">
        <v>260</v>
      </c>
    </row>
    <row r="5" spans="1:2">
      <c r="A5" s="4" t="s">
        <v>261</v>
      </c>
      <c r="B5" s="4" t="s">
        <v>262</v>
      </c>
    </row>
    <row r="6" spans="1:2">
      <c r="A6" s="4" t="s">
        <v>263</v>
      </c>
      <c r="B6" s="4" t="s">
        <v>264</v>
      </c>
    </row>
    <row r="7" spans="1:2">
      <c r="A7" s="4" t="s">
        <v>265</v>
      </c>
    </row>
    <row r="8" spans="1:2">
      <c r="A8" s="4" t="s">
        <v>261</v>
      </c>
      <c r="B8" s="4" t="s">
        <v>266</v>
      </c>
    </row>
    <row r="9" spans="1:2">
      <c r="A9" s="4" t="s">
        <v>263</v>
      </c>
      <c r="B9"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6</v>
      </c>
    </row>
    <row r="2" spans="1:3">
      <c r="A2" s="3" t="s">
        <v>74</v>
      </c>
    </row>
    <row r="3" spans="1:3">
      <c r="A3" s="4" t="s">
        <v>75</v>
      </c>
      <c r="B3" s="7" t="n">
        <v>0.0001</v>
      </c>
      <c r="C3" s="7" t="n">
        <v>0.0001</v>
      </c>
    </row>
    <row r="4" spans="1:3">
      <c r="A4" s="4" t="s">
        <v>76</v>
      </c>
      <c r="B4" s="6" t="n">
        <v>12413794</v>
      </c>
      <c r="C4" s="6" t="n">
        <v>12413794</v>
      </c>
    </row>
    <row r="5" spans="1:3">
      <c r="A5" s="4" t="s">
        <v>77</v>
      </c>
      <c r="B5" s="6" t="n">
        <v>10344828</v>
      </c>
      <c r="C5" s="6" t="n">
        <v>0</v>
      </c>
    </row>
    <row r="6" spans="1:3">
      <c r="A6" s="4" t="s">
        <v>78</v>
      </c>
      <c r="B6" s="6" t="n">
        <v>10344828</v>
      </c>
      <c r="C6" s="6" t="n">
        <v>0</v>
      </c>
    </row>
    <row r="7" spans="1:3">
      <c r="A7" s="4" t="s">
        <v>79</v>
      </c>
      <c r="B7" s="7" t="n">
        <v>0.0001</v>
      </c>
      <c r="C7" s="7" t="n">
        <v>0.0001</v>
      </c>
    </row>
    <row r="8" spans="1:3">
      <c r="A8" s="4" t="s">
        <v>80</v>
      </c>
      <c r="B8" s="6" t="n">
        <v>500000000</v>
      </c>
      <c r="C8" s="6" t="n">
        <v>500000000</v>
      </c>
    </row>
    <row r="9" spans="1:3">
      <c r="A9" s="4" t="s">
        <v>81</v>
      </c>
      <c r="B9" s="6" t="n">
        <v>35449398</v>
      </c>
      <c r="C9" s="6" t="n">
        <v>33212036</v>
      </c>
    </row>
    <row r="10" spans="1:3">
      <c r="A10" s="4" t="s">
        <v>82</v>
      </c>
      <c r="B10" s="6" t="n">
        <v>35449398</v>
      </c>
      <c r="C10" s="6" t="n">
        <v>33212036</v>
      </c>
    </row>
    <row r="11" spans="1:3">
      <c r="A11" s="4" t="s">
        <v>83</v>
      </c>
      <c r="B11" s="7" t="n">
        <v>0.0001</v>
      </c>
      <c r="C11" s="7" t="n">
        <v>0.0001</v>
      </c>
    </row>
    <row r="12" spans="1:3">
      <c r="A12" s="4" t="s">
        <v>84</v>
      </c>
      <c r="B12" s="6" t="n">
        <v>37586206</v>
      </c>
      <c r="C12" s="6" t="n">
        <v>10000000</v>
      </c>
    </row>
    <row r="13" spans="1:3">
      <c r="A13" s="4" t="s">
        <v>85</v>
      </c>
      <c r="B13" s="4" t="s">
        <v>46</v>
      </c>
      <c r="C13" s="4" t="s">
        <v>46</v>
      </c>
    </row>
    <row r="14" spans="1:3">
      <c r="A14" s="4" t="s">
        <v>86</v>
      </c>
      <c r="B14" s="4" t="s">
        <v>46</v>
      </c>
      <c r="C14" s="4" t="s">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279</v>
      </c>
      <c r="B1" s="2" t="s">
        <v>280</v>
      </c>
      <c r="C1" s="2" t="s">
        <v>281</v>
      </c>
      <c r="D1" s="2" t="s">
        <v>282</v>
      </c>
      <c r="E1" s="2" t="s">
        <v>2</v>
      </c>
      <c r="F1" s="2" t="s">
        <v>36</v>
      </c>
      <c r="G1" s="2" t="s">
        <v>283</v>
      </c>
      <c r="H1" s="2" t="s">
        <v>284</v>
      </c>
    </row>
    <row r="2" spans="1:8">
      <c r="A2" s="4" t="s">
        <v>285</v>
      </c>
      <c r="E2" s="5" t="n">
        <v>-10602292</v>
      </c>
      <c r="F2" s="5" t="n">
        <v>-8728157</v>
      </c>
      <c r="G2" s="5" t="n">
        <v>10600000</v>
      </c>
    </row>
    <row r="3" spans="1:8">
      <c r="A3" s="4" t="s">
        <v>286</v>
      </c>
      <c r="E3" s="6" t="n">
        <v>176000</v>
      </c>
      <c r="F3" s="6" t="n">
        <v>0</v>
      </c>
    </row>
    <row r="4" spans="1:8">
      <c r="A4" s="4" t="s">
        <v>287</v>
      </c>
      <c r="E4" s="4" t="s">
        <v>46</v>
      </c>
      <c r="F4" s="4" t="s">
        <v>46</v>
      </c>
    </row>
    <row r="5" spans="1:8">
      <c r="A5" s="4" t="s">
        <v>288</v>
      </c>
      <c r="E5" s="5" t="n">
        <v>99000</v>
      </c>
      <c r="F5" s="6" t="n">
        <v>369000</v>
      </c>
    </row>
    <row r="6" spans="1:8">
      <c r="A6" s="4" t="s">
        <v>289</v>
      </c>
      <c r="E6" s="7" t="n">
        <v>0.0001</v>
      </c>
    </row>
    <row r="7" spans="1:8">
      <c r="A7" s="4" t="s">
        <v>47</v>
      </c>
      <c r="E7" s="5" t="n">
        <v>14502</v>
      </c>
      <c r="F7" s="4" t="s">
        <v>46</v>
      </c>
      <c r="H7" s="5" t="n">
        <v>83000</v>
      </c>
    </row>
    <row r="8" spans="1:8">
      <c r="A8" s="4" t="s">
        <v>59</v>
      </c>
      <c r="E8" s="5" t="n">
        <v>7962</v>
      </c>
      <c r="F8" s="4" t="s">
        <v>46</v>
      </c>
      <c r="H8" s="5" t="n">
        <v>83000</v>
      </c>
    </row>
    <row r="9" spans="1:8">
      <c r="A9" s="4" t="s">
        <v>290</v>
      </c>
    </row>
    <row r="10" spans="1:8">
      <c r="A10" s="4" t="s">
        <v>291</v>
      </c>
      <c r="D10" s="4" t="s">
        <v>292</v>
      </c>
    </row>
    <row r="11" spans="1:8">
      <c r="A11" s="4" t="s">
        <v>293</v>
      </c>
    </row>
    <row r="12" spans="1:8">
      <c r="A12" s="4" t="s">
        <v>291</v>
      </c>
      <c r="B12" s="4" t="s">
        <v>294</v>
      </c>
      <c r="C12"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row r="7" spans="1:2">
      <c r="A7" s="4" t="s">
        <v>302</v>
      </c>
    </row>
    <row r="8" spans="1:2">
      <c r="A8" s="4" t="s">
        <v>298</v>
      </c>
      <c r="B8" s="4" t="s">
        <v>303</v>
      </c>
    </row>
    <row r="9" spans="1:2">
      <c r="A9" s="4" t="s">
        <v>304</v>
      </c>
    </row>
    <row r="10" spans="1:2">
      <c r="A10" s="4" t="s">
        <v>298</v>
      </c>
      <c r="B10" s="4" t="s">
        <v>305</v>
      </c>
    </row>
    <row r="11" spans="1:2">
      <c r="A11" s="4" t="s">
        <v>306</v>
      </c>
    </row>
    <row r="12" spans="1:2">
      <c r="A12" s="4" t="s">
        <v>298</v>
      </c>
      <c r="B12"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8</v>
      </c>
      <c r="B1" s="2" t="s">
        <v>2</v>
      </c>
      <c r="C1" s="2" t="s">
        <v>36</v>
      </c>
    </row>
    <row r="2" spans="1:3">
      <c r="A2" s="3" t="s">
        <v>309</v>
      </c>
    </row>
    <row r="3" spans="1:3">
      <c r="A3" s="4" t="s">
        <v>310</v>
      </c>
      <c r="B3" s="5" t="n">
        <v>6651</v>
      </c>
      <c r="C3" s="5" t="n">
        <v>51110</v>
      </c>
    </row>
    <row r="4" spans="1:3">
      <c r="A4" s="4" t="s">
        <v>311</v>
      </c>
      <c r="B4" s="6" t="n">
        <v>11871</v>
      </c>
      <c r="C4" s="6" t="n">
        <v>121971</v>
      </c>
    </row>
    <row r="5" spans="1:3">
      <c r="A5" s="4" t="s">
        <v>312</v>
      </c>
      <c r="B5" s="4" t="s">
        <v>46</v>
      </c>
      <c r="C5" s="6" t="n">
        <v>3502</v>
      </c>
    </row>
    <row r="6" spans="1:3">
      <c r="A6" s="4" t="s">
        <v>42</v>
      </c>
      <c r="B6" s="5" t="n">
        <v>18522</v>
      </c>
      <c r="C6" s="5" t="n">
        <v>1765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3</v>
      </c>
      <c r="B1" s="2" t="s">
        <v>1</v>
      </c>
    </row>
    <row r="2" spans="1:3">
      <c r="B2" s="2" t="s">
        <v>2</v>
      </c>
      <c r="C2" s="2" t="s">
        <v>36</v>
      </c>
    </row>
    <row r="3" spans="1:3">
      <c r="A3" s="3" t="s">
        <v>164</v>
      </c>
    </row>
    <row r="4" spans="1:3">
      <c r="A4" s="4" t="s">
        <v>314</v>
      </c>
      <c r="B4" s="5" t="n">
        <v>30000</v>
      </c>
      <c r="C4" s="5" t="n">
        <v>2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6</v>
      </c>
    </row>
    <row r="2" spans="1:3">
      <c r="A2" s="4" t="s">
        <v>316</v>
      </c>
      <c r="B2" s="5" t="n">
        <v>257003</v>
      </c>
      <c r="C2" s="5" t="n">
        <v>227041</v>
      </c>
    </row>
    <row r="3" spans="1:3">
      <c r="A3" s="4" t="s">
        <v>317</v>
      </c>
      <c r="B3" s="6" t="n">
        <v>-101348</v>
      </c>
      <c r="C3" s="6" t="n">
        <v>-65640</v>
      </c>
    </row>
    <row r="4" spans="1:3">
      <c r="A4" s="4" t="s">
        <v>49</v>
      </c>
      <c r="B4" s="6" t="n">
        <v>155655</v>
      </c>
      <c r="C4" s="6" t="n">
        <v>161401</v>
      </c>
    </row>
    <row r="5" spans="1:3">
      <c r="A5" s="4" t="s">
        <v>318</v>
      </c>
    </row>
    <row r="6" spans="1:3">
      <c r="A6" s="4" t="s">
        <v>316</v>
      </c>
      <c r="B6" s="6" t="n">
        <v>19396</v>
      </c>
      <c r="C6" s="6" t="n">
        <v>15840</v>
      </c>
    </row>
    <row r="7" spans="1:3">
      <c r="A7" s="4" t="s">
        <v>300</v>
      </c>
    </row>
    <row r="8" spans="1:3">
      <c r="A8" s="4" t="s">
        <v>316</v>
      </c>
      <c r="B8" s="6" t="n">
        <v>15337</v>
      </c>
      <c r="C8" s="6" t="n">
        <v>11815</v>
      </c>
    </row>
    <row r="9" spans="1:3">
      <c r="A9" s="4" t="s">
        <v>319</v>
      </c>
    </row>
    <row r="10" spans="1:3">
      <c r="A10" s="4" t="s">
        <v>316</v>
      </c>
      <c r="B10" s="6" t="n">
        <v>10075</v>
      </c>
      <c r="C10" s="6" t="n">
        <v>9290</v>
      </c>
    </row>
    <row r="11" spans="1:3">
      <c r="A11" s="4" t="s">
        <v>320</v>
      </c>
    </row>
    <row r="12" spans="1:3">
      <c r="A12" s="4" t="s">
        <v>316</v>
      </c>
      <c r="B12" s="6" t="n">
        <v>5100</v>
      </c>
      <c r="C12" s="6" t="n">
        <v>4702</v>
      </c>
    </row>
    <row r="13" spans="1:3">
      <c r="A13" s="4" t="s">
        <v>306</v>
      </c>
    </row>
    <row r="14" spans="1:3">
      <c r="A14" s="4" t="s">
        <v>316</v>
      </c>
      <c r="B14" s="5" t="n">
        <v>207095</v>
      </c>
      <c r="C14" s="5" t="n">
        <v>1853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6</v>
      </c>
    </row>
    <row r="2" spans="1:3">
      <c r="A2" s="4" t="s">
        <v>53</v>
      </c>
      <c r="B2" s="5" t="n">
        <v>223841</v>
      </c>
      <c r="C2" s="5" t="n">
        <v>231311</v>
      </c>
    </row>
    <row r="3" spans="1:3">
      <c r="A3" s="4" t="s">
        <v>322</v>
      </c>
    </row>
    <row r="4" spans="1:3">
      <c r="A4" s="4" t="s">
        <v>53</v>
      </c>
      <c r="B4" s="6" t="n">
        <v>83794</v>
      </c>
      <c r="C4" s="6" t="n">
        <v>63935</v>
      </c>
    </row>
    <row r="5" spans="1:3">
      <c r="A5" s="4" t="s">
        <v>323</v>
      </c>
    </row>
    <row r="6" spans="1:3">
      <c r="A6" s="4" t="s">
        <v>53</v>
      </c>
      <c r="B6" s="6" t="n">
        <v>3547</v>
      </c>
      <c r="C6" s="6" t="n">
        <v>25506</v>
      </c>
    </row>
    <row r="7" spans="1:3">
      <c r="A7" s="4" t="s">
        <v>324</v>
      </c>
    </row>
    <row r="8" spans="1:3">
      <c r="A8" s="4" t="s">
        <v>53</v>
      </c>
      <c r="B8" s="6" t="n">
        <v>15105</v>
      </c>
      <c r="C8" s="6" t="n">
        <v>39449</v>
      </c>
    </row>
    <row r="9" spans="1:3">
      <c r="A9" s="4" t="s">
        <v>325</v>
      </c>
    </row>
    <row r="10" spans="1:3">
      <c r="A10" s="4" t="s">
        <v>53</v>
      </c>
      <c r="B10" s="6" t="n">
        <v>80867</v>
      </c>
      <c r="C10" s="6" t="n">
        <v>66378</v>
      </c>
    </row>
    <row r="11" spans="1:3">
      <c r="A11" s="4" t="s">
        <v>326</v>
      </c>
    </row>
    <row r="12" spans="1:3">
      <c r="A12" s="4" t="s">
        <v>53</v>
      </c>
      <c r="B12" s="5" t="n">
        <v>40528</v>
      </c>
      <c r="C12" s="5" t="n">
        <v>360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7</v>
      </c>
      <c r="B1" s="2" t="s">
        <v>2</v>
      </c>
      <c r="C1" s="2" t="s">
        <v>36</v>
      </c>
    </row>
    <row r="2" spans="1:3">
      <c r="A2" s="4" t="s">
        <v>54</v>
      </c>
      <c r="B2" s="5" t="n">
        <v>123494</v>
      </c>
      <c r="C2" s="5" t="n">
        <v>80026</v>
      </c>
    </row>
    <row r="3" spans="1:3">
      <c r="A3" s="4" t="s">
        <v>328</v>
      </c>
    </row>
    <row r="4" spans="1:3">
      <c r="A4" s="4" t="s">
        <v>54</v>
      </c>
      <c r="B4" s="5" t="n">
        <v>426795</v>
      </c>
      <c r="C4" s="5" t="n">
        <v>307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6"/>
    <col customWidth="1" max="6" min="6" width="80"/>
    <col customWidth="1" max="7" min="7" width="16"/>
    <col customWidth="1" max="8" min="8" width="16"/>
    <col customWidth="1" max="9" min="9" width="14"/>
  </cols>
  <sheetData>
    <row r="1" spans="1:9">
      <c r="A1" s="1" t="s">
        <v>329</v>
      </c>
      <c r="B1" s="2" t="s">
        <v>330</v>
      </c>
      <c r="C1" s="2" t="s">
        <v>331</v>
      </c>
      <c r="D1" s="2" t="s">
        <v>332</v>
      </c>
      <c r="E1" s="2" t="s">
        <v>333</v>
      </c>
      <c r="F1" s="2" t="s">
        <v>334</v>
      </c>
      <c r="G1" s="2" t="s">
        <v>2</v>
      </c>
      <c r="H1" s="2" t="s">
        <v>36</v>
      </c>
      <c r="I1" s="2" t="s">
        <v>335</v>
      </c>
    </row>
    <row r="2" spans="1:9">
      <c r="A2" s="4" t="s">
        <v>84</v>
      </c>
      <c r="G2" s="6" t="n">
        <v>37586206</v>
      </c>
      <c r="H2" s="6" t="n">
        <v>10000000</v>
      </c>
    </row>
    <row r="3" spans="1:9">
      <c r="A3" s="4" t="s">
        <v>85</v>
      </c>
      <c r="G3" s="4" t="s">
        <v>46</v>
      </c>
      <c r="H3" s="4" t="s">
        <v>46</v>
      </c>
    </row>
    <row r="4" spans="1:9">
      <c r="A4" s="4" t="s">
        <v>336</v>
      </c>
      <c r="G4" s="5" t="n">
        <v>300000</v>
      </c>
      <c r="H4" s="5" t="n">
        <v>300000</v>
      </c>
    </row>
    <row r="5" spans="1:9">
      <c r="A5" s="4" t="s">
        <v>83</v>
      </c>
      <c r="G5" s="7" t="n">
        <v>0.0001</v>
      </c>
      <c r="H5" s="7" t="n">
        <v>0.0001</v>
      </c>
    </row>
    <row r="6" spans="1:9">
      <c r="A6" s="4" t="s">
        <v>81</v>
      </c>
      <c r="G6" s="6" t="n">
        <v>35449398</v>
      </c>
      <c r="H6" s="6" t="n">
        <v>33212036</v>
      </c>
    </row>
    <row r="7" spans="1:9">
      <c r="A7" s="4" t="s">
        <v>131</v>
      </c>
      <c r="G7" s="5" t="n">
        <v>12468</v>
      </c>
      <c r="H7" s="5" t="n">
        <v>13006</v>
      </c>
    </row>
    <row r="8" spans="1:9">
      <c r="A8" s="4" t="s">
        <v>337</v>
      </c>
    </row>
    <row r="9" spans="1:9">
      <c r="A9" s="4" t="s">
        <v>338</v>
      </c>
      <c r="B9" s="6" t="n">
        <v>5328185</v>
      </c>
    </row>
    <row r="10" spans="1:9">
      <c r="A10" s="4" t="s">
        <v>339</v>
      </c>
    </row>
    <row r="11" spans="1:9">
      <c r="A11" s="4" t="s">
        <v>340</v>
      </c>
      <c r="C11" s="6" t="n">
        <v>869596</v>
      </c>
    </row>
    <row r="12" spans="1:9">
      <c r="A12" s="4" t="s">
        <v>289</v>
      </c>
      <c r="C12" s="7" t="n">
        <v>0.0001</v>
      </c>
    </row>
    <row r="13" spans="1:9">
      <c r="A13" s="4" t="s">
        <v>341</v>
      </c>
      <c r="C13" s="4" t="s">
        <v>342</v>
      </c>
    </row>
    <row r="14" spans="1:9">
      <c r="A14" s="4" t="s">
        <v>343</v>
      </c>
    </row>
    <row r="15" spans="1:9">
      <c r="A15" s="4" t="s">
        <v>344</v>
      </c>
      <c r="E15" s="8" t="n">
        <v>1.5</v>
      </c>
    </row>
    <row r="16" spans="1:9">
      <c r="A16" s="4" t="s">
        <v>345</v>
      </c>
      <c r="E16" s="4" t="s">
        <v>346</v>
      </c>
    </row>
    <row r="17" spans="1:9">
      <c r="A17" s="4" t="s">
        <v>347</v>
      </c>
      <c r="E17" s="6" t="n">
        <v>100000</v>
      </c>
    </row>
    <row r="18" spans="1:9">
      <c r="A18" s="4" t="s">
        <v>340</v>
      </c>
      <c r="D18" s="6" t="n">
        <v>521065</v>
      </c>
      <c r="G18" s="4" t="s">
        <v>46</v>
      </c>
      <c r="H18" s="6" t="n">
        <v>603135</v>
      </c>
    </row>
    <row r="19" spans="1:9">
      <c r="A19" s="4" t="s">
        <v>289</v>
      </c>
      <c r="D19" s="7" t="n">
        <v>0.0001</v>
      </c>
      <c r="G19" s="4" t="s">
        <v>46</v>
      </c>
      <c r="H19" s="7" t="n">
        <v>0.28</v>
      </c>
    </row>
    <row r="20" spans="1:9">
      <c r="A20" s="4" t="s">
        <v>341</v>
      </c>
      <c r="D20" s="4" t="s">
        <v>307</v>
      </c>
    </row>
    <row r="21" spans="1:9">
      <c r="A21" s="4" t="s">
        <v>348</v>
      </c>
    </row>
    <row r="22" spans="1:9">
      <c r="A22" s="4" t="s">
        <v>340</v>
      </c>
      <c r="F22" s="6" t="n">
        <v>83393</v>
      </c>
    </row>
    <row r="23" spans="1:9">
      <c r="A23" s="4" t="s">
        <v>289</v>
      </c>
      <c r="F23" s="7" t="n">
        <v>0.0001</v>
      </c>
    </row>
    <row r="24" spans="1:9">
      <c r="A24" s="4" t="s">
        <v>349</v>
      </c>
      <c r="F24" s="4" t="s">
        <v>350</v>
      </c>
    </row>
    <row r="25" spans="1:9">
      <c r="A25" s="4" t="s">
        <v>351</v>
      </c>
      <c r="F25" s="4" t="s">
        <v>352</v>
      </c>
    </row>
    <row r="26" spans="1:9">
      <c r="A26" s="4" t="s">
        <v>353</v>
      </c>
    </row>
    <row r="27" spans="1:9">
      <c r="A27" s="4" t="s">
        <v>340</v>
      </c>
      <c r="F27" s="6" t="n">
        <v>83393</v>
      </c>
    </row>
    <row r="28" spans="1:9">
      <c r="A28" s="4" t="s">
        <v>289</v>
      </c>
      <c r="F28" s="7" t="n">
        <v>0.0001</v>
      </c>
    </row>
    <row r="29" spans="1:9">
      <c r="A29" s="4" t="s">
        <v>349</v>
      </c>
      <c r="F29" s="4" t="s">
        <v>354</v>
      </c>
    </row>
    <row r="30" spans="1:9">
      <c r="A30" s="4" t="s">
        <v>351</v>
      </c>
      <c r="F30" s="4" t="s">
        <v>352</v>
      </c>
    </row>
    <row r="31" spans="1:9">
      <c r="A31" s="4" t="s">
        <v>355</v>
      </c>
    </row>
    <row r="32" spans="1:9">
      <c r="A32" s="4" t="s">
        <v>340</v>
      </c>
      <c r="F32" s="6" t="n">
        <v>436349</v>
      </c>
    </row>
    <row r="33" spans="1:9">
      <c r="A33" s="4" t="s">
        <v>289</v>
      </c>
      <c r="F33" s="9" t="n">
        <v>0.387</v>
      </c>
    </row>
    <row r="34" spans="1:9">
      <c r="A34" s="4" t="s">
        <v>349</v>
      </c>
      <c r="F34" s="4" t="s">
        <v>356</v>
      </c>
    </row>
    <row r="35" spans="1:9">
      <c r="A35" s="4" t="s">
        <v>351</v>
      </c>
      <c r="F35" s="4" t="s">
        <v>357</v>
      </c>
    </row>
    <row r="36" spans="1:9">
      <c r="A36" s="4" t="s">
        <v>358</v>
      </c>
    </row>
    <row r="37" spans="1:9">
      <c r="A37" s="4" t="s">
        <v>359</v>
      </c>
      <c r="G37" s="6" t="n">
        <v>311544</v>
      </c>
    </row>
    <row r="38" spans="1:9">
      <c r="A38" s="4" t="s">
        <v>360</v>
      </c>
    </row>
    <row r="39" spans="1:9">
      <c r="A39" s="4" t="s">
        <v>361</v>
      </c>
      <c r="G39" s="5" t="n">
        <v>775000</v>
      </c>
      <c r="H39" s="5" t="n">
        <v>2372000</v>
      </c>
    </row>
    <row r="40" spans="1:9">
      <c r="A40" s="4" t="s">
        <v>362</v>
      </c>
      <c r="G40" s="9" t="n">
        <v>0.261</v>
      </c>
    </row>
    <row r="41" spans="1:9">
      <c r="A41" s="4" t="s">
        <v>344</v>
      </c>
      <c r="G41" s="8" t="n">
        <v>0.6</v>
      </c>
      <c r="H41" s="8" t="n">
        <v>0.6</v>
      </c>
    </row>
    <row r="42" spans="1:9">
      <c r="A42" s="4" t="s">
        <v>345</v>
      </c>
      <c r="G42" s="4" t="s">
        <v>363</v>
      </c>
      <c r="H42" s="4" t="s">
        <v>364</v>
      </c>
    </row>
    <row r="43" spans="1:9">
      <c r="A43" s="4" t="s">
        <v>365</v>
      </c>
      <c r="G43" s="5" t="n">
        <v>250000</v>
      </c>
    </row>
    <row r="44" spans="1:9">
      <c r="A44" s="4" t="s">
        <v>81</v>
      </c>
      <c r="G44" s="6" t="n">
        <v>957854</v>
      </c>
    </row>
    <row r="45" spans="1:9">
      <c r="A45" s="4" t="s">
        <v>366</v>
      </c>
    </row>
    <row r="46" spans="1:9">
      <c r="A46" s="4" t="s">
        <v>362</v>
      </c>
      <c r="G46" s="9" t="n">
        <v>0.183</v>
      </c>
    </row>
    <row r="47" spans="1:9">
      <c r="A47" s="4" t="s">
        <v>344</v>
      </c>
      <c r="G47" s="8" t="n">
        <v>0.6</v>
      </c>
    </row>
    <row r="48" spans="1:9">
      <c r="A48" s="4" t="s">
        <v>345</v>
      </c>
      <c r="G48" s="4" t="s">
        <v>367</v>
      </c>
    </row>
    <row r="49" spans="1:9">
      <c r="A49" s="4" t="s">
        <v>365</v>
      </c>
      <c r="G49" s="5" t="n">
        <v>225000</v>
      </c>
    </row>
    <row r="50" spans="1:9">
      <c r="A50" s="4" t="s">
        <v>81</v>
      </c>
      <c r="G50" s="6" t="n">
        <v>1229508</v>
      </c>
    </row>
    <row r="51" spans="1:9">
      <c r="A51" s="4" t="s">
        <v>347</v>
      </c>
      <c r="G51" s="6" t="n">
        <v>375001</v>
      </c>
    </row>
    <row r="52" spans="1:9">
      <c r="A52" s="4" t="s">
        <v>368</v>
      </c>
      <c r="G52" s="5" t="n">
        <v>225000</v>
      </c>
    </row>
    <row r="53" spans="1:9">
      <c r="A53" s="4" t="s">
        <v>369</v>
      </c>
    </row>
    <row r="54" spans="1:9">
      <c r="A54" s="4" t="s">
        <v>362</v>
      </c>
      <c r="H54" s="9" t="n">
        <v>0.387</v>
      </c>
    </row>
    <row r="55" spans="1:9">
      <c r="A55" s="4" t="s">
        <v>370</v>
      </c>
    </row>
    <row r="56" spans="1:9">
      <c r="A56" s="4" t="s">
        <v>362</v>
      </c>
      <c r="H56" s="9" t="n">
        <v>0.261</v>
      </c>
    </row>
    <row r="57" spans="1:9">
      <c r="A57" s="4" t="s">
        <v>371</v>
      </c>
    </row>
    <row r="58" spans="1:9">
      <c r="A58" s="4" t="s">
        <v>85</v>
      </c>
      <c r="G58" s="6" t="n">
        <v>10344828</v>
      </c>
    </row>
    <row r="59" spans="1:9">
      <c r="A59" s="4" t="s">
        <v>336</v>
      </c>
      <c r="G59" s="5" t="n">
        <v>300000</v>
      </c>
    </row>
    <row r="60" spans="1:9">
      <c r="A60" s="4" t="s">
        <v>362</v>
      </c>
      <c r="G60" s="9" t="n">
        <v>0.029</v>
      </c>
    </row>
    <row r="61" spans="1:9">
      <c r="A61" s="4" t="s">
        <v>344</v>
      </c>
      <c r="G61" s="8" t="n">
        <v>0.6</v>
      </c>
    </row>
    <row r="62" spans="1:9">
      <c r="A62" s="4" t="s">
        <v>347</v>
      </c>
      <c r="G62" s="6" t="n">
        <v>500</v>
      </c>
    </row>
    <row r="63" spans="1:9">
      <c r="A63" s="4" t="s">
        <v>368</v>
      </c>
      <c r="G63" s="5" t="n">
        <v>300000</v>
      </c>
    </row>
    <row r="64" spans="1:9">
      <c r="A64" s="4" t="s">
        <v>372</v>
      </c>
    </row>
    <row r="65" spans="1:9">
      <c r="A65" s="4" t="s">
        <v>345</v>
      </c>
      <c r="G65" s="4" t="s">
        <v>373</v>
      </c>
    </row>
    <row r="66" spans="1:9">
      <c r="A66" s="4" t="s">
        <v>347</v>
      </c>
      <c r="G66" s="6" t="n">
        <v>400</v>
      </c>
    </row>
    <row r="67" spans="1:9">
      <c r="A67" s="4" t="s">
        <v>374</v>
      </c>
    </row>
    <row r="68" spans="1:9">
      <c r="A68" s="4" t="s">
        <v>345</v>
      </c>
      <c r="G68" s="4" t="s">
        <v>363</v>
      </c>
    </row>
    <row r="69" spans="1:9">
      <c r="A69" s="4" t="s">
        <v>347</v>
      </c>
      <c r="G69" s="6" t="n">
        <v>100</v>
      </c>
    </row>
    <row r="70" spans="1:9">
      <c r="A70" s="4" t="s">
        <v>375</v>
      </c>
    </row>
    <row r="71" spans="1:9">
      <c r="A71" s="4" t="s">
        <v>84</v>
      </c>
      <c r="I71" s="6" t="n">
        <v>12413794</v>
      </c>
    </row>
    <row r="72" spans="1:9">
      <c r="A72" s="4" t="s">
        <v>85</v>
      </c>
      <c r="I72" s="6" t="n">
        <v>103448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6</v>
      </c>
    </row>
    <row r="3" spans="1:3">
      <c r="A3" s="3" t="s">
        <v>88</v>
      </c>
    </row>
    <row r="4" spans="1:3">
      <c r="A4" s="4" t="s">
        <v>89</v>
      </c>
      <c r="B4" s="5" t="n">
        <v>149085</v>
      </c>
      <c r="C4" s="5" t="n">
        <v>251417</v>
      </c>
    </row>
    <row r="5" spans="1:3">
      <c r="A5" s="4" t="s">
        <v>90</v>
      </c>
      <c r="B5" s="6" t="n">
        <v>158514</v>
      </c>
      <c r="C5" s="6" t="n">
        <v>218639</v>
      </c>
    </row>
    <row r="6" spans="1:3">
      <c r="A6" s="4" t="s">
        <v>91</v>
      </c>
      <c r="B6" s="6" t="n">
        <v>176183</v>
      </c>
      <c r="C6" s="4" t="s">
        <v>46</v>
      </c>
    </row>
    <row r="7" spans="1:3">
      <c r="A7" s="4" t="s">
        <v>92</v>
      </c>
      <c r="B7" s="6" t="n">
        <v>-185612</v>
      </c>
      <c r="C7" s="6" t="n">
        <v>32778</v>
      </c>
    </row>
    <row r="8" spans="1:3">
      <c r="A8" s="4" t="s">
        <v>93</v>
      </c>
      <c r="B8" s="6" t="n">
        <v>114560</v>
      </c>
      <c r="C8" s="6" t="n">
        <v>288813</v>
      </c>
    </row>
    <row r="9" spans="1:3">
      <c r="A9" s="4" t="s">
        <v>94</v>
      </c>
      <c r="B9" s="6" t="n">
        <v>1535576</v>
      </c>
      <c r="C9" s="6" t="n">
        <v>2003709</v>
      </c>
    </row>
    <row r="10" spans="1:3">
      <c r="A10" s="4" t="s">
        <v>95</v>
      </c>
      <c r="B10" s="4" t="s">
        <v>46</v>
      </c>
      <c r="C10" s="6" t="n">
        <v>-132470</v>
      </c>
    </row>
    <row r="11" spans="1:3">
      <c r="A11" s="4" t="s">
        <v>96</v>
      </c>
      <c r="B11" s="6" t="n">
        <v>1835748</v>
      </c>
      <c r="C11" s="6" t="n">
        <v>2127274</v>
      </c>
    </row>
    <row r="12" spans="1:3">
      <c r="A12" s="4" t="s">
        <v>97</v>
      </c>
      <c r="B12" s="6" t="n">
        <v>38387</v>
      </c>
      <c r="C12" s="6" t="n">
        <v>29800</v>
      </c>
    </row>
    <row r="13" spans="1:3">
      <c r="A13" s="4" t="s">
        <v>98</v>
      </c>
      <c r="B13" s="6" t="n">
        <v>1874135</v>
      </c>
      <c r="C13" s="6" t="n">
        <v>2157074</v>
      </c>
    </row>
    <row r="14" spans="1:3">
      <c r="A14" s="4" t="s">
        <v>99</v>
      </c>
      <c r="B14" s="6" t="n">
        <v>1874135</v>
      </c>
      <c r="C14" s="6" t="n">
        <v>2157074</v>
      </c>
    </row>
    <row r="15" spans="1:3">
      <c r="A15" s="4" t="s">
        <v>100</v>
      </c>
      <c r="B15" s="6" t="n">
        <v>300000</v>
      </c>
      <c r="C15" s="4" t="s">
        <v>46</v>
      </c>
    </row>
    <row r="16" spans="1:3">
      <c r="A16" s="4" t="s">
        <v>101</v>
      </c>
      <c r="B16" s="5" t="n">
        <v>2174135</v>
      </c>
      <c r="C16" s="5" t="n">
        <v>2157074</v>
      </c>
    </row>
    <row r="17" spans="1:3">
      <c r="A17" s="3" t="s">
        <v>102</v>
      </c>
    </row>
    <row r="18" spans="1:3">
      <c r="A18" s="4" t="s">
        <v>103</v>
      </c>
      <c r="B18" s="8" t="n">
        <v>-0.06</v>
      </c>
      <c r="C18" s="8" t="n">
        <v>-0.07000000000000001</v>
      </c>
    </row>
    <row r="19" spans="1:3">
      <c r="A19" s="4" t="s">
        <v>104</v>
      </c>
      <c r="B19" s="8" t="n">
        <v>-0.06</v>
      </c>
      <c r="C19" s="8" t="n">
        <v>-0.07000000000000001</v>
      </c>
    </row>
    <row r="20" spans="1:3">
      <c r="A20" s="3" t="s">
        <v>105</v>
      </c>
    </row>
    <row r="21" spans="1:3">
      <c r="A21" s="4" t="s">
        <v>103</v>
      </c>
      <c r="B21" s="6" t="n">
        <v>37473278</v>
      </c>
      <c r="C21" s="6" t="n">
        <v>32476194</v>
      </c>
    </row>
    <row r="22" spans="1:3">
      <c r="A22" s="4" t="s">
        <v>104</v>
      </c>
      <c r="B22" s="6" t="n">
        <v>37473278</v>
      </c>
      <c r="C22" s="6" t="n">
        <v>32607583</v>
      </c>
    </row>
    <row r="23" spans="1:3">
      <c r="A23" s="3" t="s">
        <v>106</v>
      </c>
    </row>
    <row r="24" spans="1:3">
      <c r="A24" s="4" t="s">
        <v>99</v>
      </c>
      <c r="B24" s="5" t="n">
        <v>1874135</v>
      </c>
      <c r="C24" s="5" t="n">
        <v>2157074</v>
      </c>
    </row>
    <row r="25" spans="1:3">
      <c r="A25" s="4" t="s">
        <v>107</v>
      </c>
      <c r="B25" s="6" t="n">
        <v>-8618</v>
      </c>
      <c r="C25" s="6" t="n">
        <v>-2093</v>
      </c>
    </row>
    <row r="26" spans="1:3">
      <c r="A26" s="4" t="s">
        <v>108</v>
      </c>
      <c r="B26" s="5" t="n">
        <v>1865517</v>
      </c>
      <c r="C26" s="5" t="n">
        <v>2154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76</v>
      </c>
      <c r="B1" s="2" t="s">
        <v>1</v>
      </c>
    </row>
    <row r="2" spans="1:3">
      <c r="B2" s="2" t="s">
        <v>377</v>
      </c>
    </row>
    <row r="3" spans="1:3">
      <c r="A3" s="4" t="s">
        <v>378</v>
      </c>
    </row>
    <row r="4" spans="1:3">
      <c r="A4" s="4" t="s">
        <v>379</v>
      </c>
      <c r="B4" s="6" t="n">
        <v>70000</v>
      </c>
    </row>
    <row r="5" spans="1:3">
      <c r="A5" s="4" t="s">
        <v>380</v>
      </c>
      <c r="B5" s="8" t="n">
        <v>0.6</v>
      </c>
    </row>
    <row r="6" spans="1:3">
      <c r="A6" s="4" t="s">
        <v>381</v>
      </c>
      <c r="B6" s="4" t="s">
        <v>382</v>
      </c>
    </row>
    <row r="7" spans="1:3">
      <c r="A7" s="4" t="s">
        <v>383</v>
      </c>
    </row>
    <row r="8" spans="1:3">
      <c r="A8" s="4" t="s">
        <v>379</v>
      </c>
      <c r="B8" s="6" t="n">
        <v>416667</v>
      </c>
    </row>
    <row r="9" spans="1:3">
      <c r="A9" s="4" t="s">
        <v>380</v>
      </c>
      <c r="B9" s="8" t="n">
        <v>0.6</v>
      </c>
    </row>
    <row r="10" spans="1:3">
      <c r="A10" s="4" t="s">
        <v>381</v>
      </c>
      <c r="B10" s="4" t="s">
        <v>384</v>
      </c>
    </row>
    <row r="11" spans="1:3">
      <c r="A11" s="4" t="s">
        <v>385</v>
      </c>
    </row>
    <row r="12" spans="1:3">
      <c r="A12" s="4" t="s">
        <v>379</v>
      </c>
      <c r="B12" s="6" t="n">
        <v>416667</v>
      </c>
    </row>
    <row r="13" spans="1:3">
      <c r="A13" s="4" t="s">
        <v>380</v>
      </c>
      <c r="B13" s="8" t="n">
        <v>0.6</v>
      </c>
    </row>
    <row r="14" spans="1:3">
      <c r="A14" s="4" t="s">
        <v>381</v>
      </c>
      <c r="B14" s="4" t="s">
        <v>386</v>
      </c>
    </row>
    <row r="15" spans="1:3">
      <c r="A15" s="4" t="s">
        <v>387</v>
      </c>
    </row>
    <row r="16" spans="1:3">
      <c r="A16" s="4" t="s">
        <v>379</v>
      </c>
      <c r="B16" s="6" t="n">
        <v>83333</v>
      </c>
    </row>
    <row r="17" spans="1:3">
      <c r="A17" s="4" t="s">
        <v>380</v>
      </c>
      <c r="B17" s="8" t="n">
        <v>0.6</v>
      </c>
    </row>
    <row r="18" spans="1:3">
      <c r="A18" s="4" t="s">
        <v>381</v>
      </c>
      <c r="B18" s="4" t="s">
        <v>386</v>
      </c>
    </row>
    <row r="19" spans="1:3">
      <c r="A19" s="4" t="s">
        <v>388</v>
      </c>
    </row>
    <row r="20" spans="1:3">
      <c r="A20" s="4" t="s">
        <v>379</v>
      </c>
      <c r="B20" s="6" t="n">
        <v>166667</v>
      </c>
    </row>
    <row r="21" spans="1:3">
      <c r="A21" s="4" t="s">
        <v>380</v>
      </c>
      <c r="B21" s="8" t="n">
        <v>0.6</v>
      </c>
    </row>
    <row r="22" spans="1:3">
      <c r="A22" s="4" t="s">
        <v>381</v>
      </c>
      <c r="B22" s="4" t="s">
        <v>386</v>
      </c>
    </row>
    <row r="23" spans="1:3">
      <c r="A23" s="4" t="s">
        <v>389</v>
      </c>
    </row>
    <row r="24" spans="1:3">
      <c r="A24" s="4" t="s">
        <v>379</v>
      </c>
      <c r="B24" s="6" t="n">
        <v>50000</v>
      </c>
    </row>
    <row r="25" spans="1:3">
      <c r="A25" s="4" t="s">
        <v>380</v>
      </c>
      <c r="B25" s="8" t="n">
        <v>0.6</v>
      </c>
    </row>
    <row r="26" spans="1:3">
      <c r="A26" s="4" t="s">
        <v>381</v>
      </c>
      <c r="B26" s="4" t="s">
        <v>390</v>
      </c>
    </row>
    <row r="27" spans="1:3">
      <c r="A27" s="4" t="s">
        <v>391</v>
      </c>
    </row>
    <row r="28" spans="1:3">
      <c r="A28" s="4" t="s">
        <v>379</v>
      </c>
      <c r="B28" s="6" t="n">
        <v>416667</v>
      </c>
    </row>
    <row r="29" spans="1:3">
      <c r="A29" s="4" t="s">
        <v>380</v>
      </c>
      <c r="B29" s="8" t="n">
        <v>0.6</v>
      </c>
    </row>
    <row r="30" spans="1:3">
      <c r="A30" s="4" t="s">
        <v>381</v>
      </c>
      <c r="B30" s="4" t="s">
        <v>392</v>
      </c>
    </row>
    <row r="31" spans="1:3">
      <c r="A31" s="4" t="s">
        <v>393</v>
      </c>
    </row>
    <row r="32" spans="1:3">
      <c r="A32" s="4" t="s">
        <v>379</v>
      </c>
      <c r="B32" s="6" t="n">
        <v>833333</v>
      </c>
    </row>
    <row r="33" spans="1:3">
      <c r="A33" s="4" t="s">
        <v>380</v>
      </c>
      <c r="B33" s="8" t="n">
        <v>0.6</v>
      </c>
    </row>
    <row r="34" spans="1:3">
      <c r="A34" s="4" t="s">
        <v>381</v>
      </c>
      <c r="B34" s="4" t="s">
        <v>364</v>
      </c>
    </row>
    <row r="35" spans="1:3">
      <c r="A35" s="4" t="s">
        <v>394</v>
      </c>
    </row>
    <row r="36" spans="1:3">
      <c r="A36" s="4" t="s">
        <v>379</v>
      </c>
      <c r="B36" s="6" t="n">
        <v>375001</v>
      </c>
    </row>
    <row r="37" spans="1:3">
      <c r="A37" s="4" t="s">
        <v>380</v>
      </c>
      <c r="B37" s="8" t="n">
        <v>0.6</v>
      </c>
    </row>
    <row r="38" spans="1:3">
      <c r="A38" s="4" t="s">
        <v>381</v>
      </c>
      <c r="B38" s="4" t="s">
        <v>395</v>
      </c>
      <c r="C38" s="4" t="s">
        <v>396</v>
      </c>
    </row>
    <row r="39" spans="1:3">
      <c r="A39" s="4" t="s">
        <v>397</v>
      </c>
    </row>
    <row r="40" spans="1:3">
      <c r="A40" s="4" t="s">
        <v>379</v>
      </c>
      <c r="B40" s="6" t="n">
        <v>400000</v>
      </c>
    </row>
    <row r="41" spans="1:3">
      <c r="A41" s="4" t="s">
        <v>380</v>
      </c>
      <c r="B41" s="8" t="n">
        <v>0.6</v>
      </c>
    </row>
    <row r="42" spans="1:3">
      <c r="A42" s="4" t="s">
        <v>381</v>
      </c>
      <c r="B42" s="4" t="s">
        <v>395</v>
      </c>
      <c r="C42" s="4" t="s">
        <v>396</v>
      </c>
    </row>
    <row r="43" spans="1:3">
      <c r="A43" s="4" t="s">
        <v>398</v>
      </c>
    </row>
    <row r="44" spans="1:3">
      <c r="A44" s="4" t="s">
        <v>379</v>
      </c>
      <c r="B44" s="6" t="n">
        <v>100000</v>
      </c>
    </row>
    <row r="45" spans="1:3">
      <c r="A45" s="4" t="s">
        <v>380</v>
      </c>
      <c r="B45" s="8" t="n">
        <v>0.6</v>
      </c>
    </row>
    <row r="46" spans="1:3">
      <c r="A46" s="4" t="s">
        <v>381</v>
      </c>
      <c r="B46" s="4" t="s">
        <v>363</v>
      </c>
      <c r="C46" s="4" t="s">
        <v>396</v>
      </c>
    </row>
    <row r="47" spans="1:3"/>
    <row r="48" spans="1:3">
      <c r="A48" s="4" t="s">
        <v>396</v>
      </c>
      <c r="B48" s="4" t="s">
        <v>399</v>
      </c>
    </row>
  </sheetData>
  <mergeCells count="5">
    <mergeCell ref="A1:A2"/>
    <mergeCell ref="B1:C1"/>
    <mergeCell ref="B2:C2"/>
    <mergeCell ref="A47:C47"/>
    <mergeCell ref="B48:C4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5"/>
    <col customWidth="1" max="3" min="3" width="17"/>
    <col customWidth="1" max="4" min="4" width="14"/>
  </cols>
  <sheetData>
    <row r="1" spans="1:4">
      <c r="A1" s="1" t="s">
        <v>400</v>
      </c>
      <c r="B1" s="2" t="s">
        <v>401</v>
      </c>
      <c r="C1" s="2" t="s">
        <v>1</v>
      </c>
    </row>
    <row r="2" spans="1:4">
      <c r="B2" s="2" t="s">
        <v>334</v>
      </c>
      <c r="C2" s="2" t="s">
        <v>2</v>
      </c>
      <c r="D2" s="2" t="s">
        <v>36</v>
      </c>
    </row>
    <row r="3" spans="1:4">
      <c r="A3" s="4" t="s">
        <v>260</v>
      </c>
    </row>
    <row r="4" spans="1:4">
      <c r="A4" s="4" t="s">
        <v>402</v>
      </c>
      <c r="C4" s="4" t="s">
        <v>403</v>
      </c>
    </row>
    <row r="5" spans="1:4">
      <c r="A5" s="4" t="s">
        <v>404</v>
      </c>
      <c r="C5" s="4" t="s">
        <v>405</v>
      </c>
    </row>
    <row r="6" spans="1:4">
      <c r="A6" s="4" t="s">
        <v>406</v>
      </c>
      <c r="C6" s="4" t="s">
        <v>342</v>
      </c>
    </row>
    <row r="7" spans="1:4">
      <c r="A7" s="4" t="s">
        <v>407</v>
      </c>
      <c r="C7" s="4" t="s">
        <v>408</v>
      </c>
    </row>
    <row r="8" spans="1:4">
      <c r="A8" s="4" t="s">
        <v>265</v>
      </c>
    </row>
    <row r="9" spans="1:4">
      <c r="A9" s="4" t="s">
        <v>404</v>
      </c>
      <c r="B9" s="4" t="s">
        <v>405</v>
      </c>
    </row>
    <row r="10" spans="1:4">
      <c r="A10" s="4" t="s">
        <v>406</v>
      </c>
      <c r="B10" s="4" t="s">
        <v>307</v>
      </c>
    </row>
    <row r="11" spans="1:4">
      <c r="A11" s="4" t="s">
        <v>407</v>
      </c>
      <c r="B11" s="4" t="s">
        <v>408</v>
      </c>
    </row>
    <row r="12" spans="1:4">
      <c r="A12" s="4" t="s">
        <v>409</v>
      </c>
    </row>
    <row r="13" spans="1:4">
      <c r="A13" s="4" t="s">
        <v>402</v>
      </c>
      <c r="B13" s="4" t="s">
        <v>410</v>
      </c>
    </row>
    <row r="14" spans="1:4">
      <c r="A14" s="4" t="s">
        <v>411</v>
      </c>
    </row>
    <row r="15" spans="1:4">
      <c r="A15" s="4" t="s">
        <v>402</v>
      </c>
      <c r="B15" s="4" t="s">
        <v>412</v>
      </c>
    </row>
    <row r="16" spans="1:4">
      <c r="A16" s="4" t="s">
        <v>343</v>
      </c>
    </row>
    <row r="17" spans="1:4">
      <c r="A17" s="4" t="s">
        <v>402</v>
      </c>
      <c r="D17" s="4" t="s">
        <v>403</v>
      </c>
    </row>
    <row r="18" spans="1:4">
      <c r="A18" s="4" t="s">
        <v>404</v>
      </c>
      <c r="D18" s="4" t="s">
        <v>405</v>
      </c>
    </row>
    <row r="19" spans="1:4">
      <c r="A19" s="4" t="s">
        <v>407</v>
      </c>
      <c r="D19" s="4" t="s">
        <v>408</v>
      </c>
    </row>
    <row r="20" spans="1:4">
      <c r="A20" s="4" t="s">
        <v>413</v>
      </c>
    </row>
    <row r="21" spans="1:4">
      <c r="A21" s="4" t="s">
        <v>406</v>
      </c>
      <c r="D21" s="4" t="s">
        <v>414</v>
      </c>
    </row>
    <row r="22" spans="1:4">
      <c r="A22" s="4" t="s">
        <v>415</v>
      </c>
    </row>
    <row r="23" spans="1:4">
      <c r="A23" s="4" t="s">
        <v>406</v>
      </c>
      <c r="D23" s="4" t="s">
        <v>30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6</v>
      </c>
      <c r="B1" s="2" t="s">
        <v>417</v>
      </c>
      <c r="C1" s="2" t="s">
        <v>1</v>
      </c>
    </row>
    <row r="2" spans="1:5">
      <c r="B2" s="2" t="s">
        <v>332</v>
      </c>
      <c r="C2" s="2" t="s">
        <v>2</v>
      </c>
      <c r="D2" s="2" t="s">
        <v>36</v>
      </c>
      <c r="E2" s="2" t="s">
        <v>331</v>
      </c>
    </row>
    <row r="3" spans="1:5">
      <c r="A3" s="4" t="s">
        <v>260</v>
      </c>
    </row>
    <row r="4" spans="1:5">
      <c r="A4" s="4" t="s">
        <v>418</v>
      </c>
      <c r="C4" s="6" t="n">
        <v>2640334</v>
      </c>
      <c r="D4" s="6" t="n">
        <v>2640334</v>
      </c>
      <c r="E4" s="6" t="n">
        <v>2640334</v>
      </c>
    </row>
    <row r="5" spans="1:5">
      <c r="A5" s="4" t="s">
        <v>419</v>
      </c>
      <c r="C5" s="4" t="s">
        <v>46</v>
      </c>
      <c r="D5" s="4" t="s">
        <v>46</v>
      </c>
      <c r="E5" s="4" t="s">
        <v>46</v>
      </c>
    </row>
    <row r="6" spans="1:5">
      <c r="A6" s="4" t="s">
        <v>420</v>
      </c>
      <c r="C6" s="4" t="s">
        <v>46</v>
      </c>
      <c r="D6" s="4" t="s">
        <v>46</v>
      </c>
      <c r="E6" s="4" t="s">
        <v>46</v>
      </c>
    </row>
    <row r="7" spans="1:5">
      <c r="A7" s="4" t="s">
        <v>421</v>
      </c>
      <c r="C7" s="6" t="n">
        <v>1842647</v>
      </c>
      <c r="D7" s="6" t="n">
        <v>2640334</v>
      </c>
      <c r="E7" s="6" t="n">
        <v>2640334</v>
      </c>
    </row>
    <row r="8" spans="1:5">
      <c r="A8" s="4" t="s">
        <v>422</v>
      </c>
      <c r="C8" s="6" t="n">
        <v>1842647</v>
      </c>
      <c r="D8" s="6" t="n">
        <v>2640334</v>
      </c>
      <c r="E8" s="6" t="n">
        <v>2640334</v>
      </c>
    </row>
    <row r="9" spans="1:5">
      <c r="A9" s="4" t="s">
        <v>423</v>
      </c>
      <c r="C9" s="7" t="n">
        <v>0.0001</v>
      </c>
      <c r="D9" s="7" t="n">
        <v>0.0001</v>
      </c>
      <c r="E9" s="7" t="n">
        <v>0.0001</v>
      </c>
    </row>
    <row r="10" spans="1:5">
      <c r="A10" s="4" t="s">
        <v>424</v>
      </c>
      <c r="C10" s="4" t="s">
        <v>46</v>
      </c>
      <c r="D10" s="4" t="s">
        <v>46</v>
      </c>
      <c r="E10" s="4" t="s">
        <v>46</v>
      </c>
    </row>
    <row r="11" spans="1:5">
      <c r="A11" s="4" t="s">
        <v>425</v>
      </c>
      <c r="C11" s="4" t="s">
        <v>46</v>
      </c>
      <c r="D11" s="4" t="s">
        <v>46</v>
      </c>
      <c r="E11" s="4" t="s">
        <v>46</v>
      </c>
    </row>
    <row r="12" spans="1:5">
      <c r="A12" s="4" t="s">
        <v>426</v>
      </c>
      <c r="C12" s="10" t="n">
        <v>0.0001</v>
      </c>
      <c r="D12" s="10" t="n">
        <v>0.0001</v>
      </c>
      <c r="E12" s="10" t="n">
        <v>0.0001</v>
      </c>
    </row>
    <row r="13" spans="1:5">
      <c r="A13" s="4" t="s">
        <v>427</v>
      </c>
      <c r="C13" s="7" t="n">
        <v>0.0001</v>
      </c>
      <c r="D13" s="7" t="n">
        <v>0.0001</v>
      </c>
      <c r="E13" s="7" t="n">
        <v>0.0001</v>
      </c>
    </row>
    <row r="14" spans="1:5">
      <c r="A14" s="4" t="s">
        <v>343</v>
      </c>
    </row>
    <row r="15" spans="1:5">
      <c r="A15" s="4" t="s">
        <v>418</v>
      </c>
      <c r="C15" s="6" t="n">
        <v>787851</v>
      </c>
      <c r="D15" s="6" t="n">
        <v>621065</v>
      </c>
    </row>
    <row r="16" spans="1:5">
      <c r="A16" s="4" t="s">
        <v>419</v>
      </c>
      <c r="B16" s="6" t="n">
        <v>521065</v>
      </c>
      <c r="C16" s="4" t="s">
        <v>46</v>
      </c>
      <c r="D16" s="6" t="n">
        <v>603135</v>
      </c>
    </row>
    <row r="17" spans="1:5">
      <c r="A17" s="4" t="s">
        <v>420</v>
      </c>
      <c r="C17" s="6" t="n">
        <v>-266786</v>
      </c>
      <c r="D17" s="6" t="n">
        <v>-436349</v>
      </c>
    </row>
    <row r="18" spans="1:5">
      <c r="A18" s="4" t="s">
        <v>421</v>
      </c>
      <c r="C18" s="6" t="n">
        <v>521065</v>
      </c>
      <c r="D18" s="6" t="n">
        <v>787851</v>
      </c>
      <c r="E18" s="6" t="n">
        <v>621065</v>
      </c>
    </row>
    <row r="19" spans="1:5">
      <c r="A19" s="4" t="s">
        <v>422</v>
      </c>
      <c r="C19" s="6" t="n">
        <v>521065</v>
      </c>
      <c r="D19" s="6" t="n">
        <v>641913</v>
      </c>
    </row>
    <row r="20" spans="1:5">
      <c r="A20" s="4" t="s">
        <v>423</v>
      </c>
      <c r="C20" s="7" t="n">
        <v>0.1905</v>
      </c>
      <c r="D20" s="7" t="n">
        <v>0.2416</v>
      </c>
    </row>
    <row r="21" spans="1:5">
      <c r="A21" s="4" t="s">
        <v>424</v>
      </c>
      <c r="B21" s="7" t="n">
        <v>0.0001</v>
      </c>
      <c r="C21" s="4" t="s">
        <v>46</v>
      </c>
      <c r="D21" s="10" t="n">
        <v>0.28</v>
      </c>
    </row>
    <row r="22" spans="1:5">
      <c r="A22" s="4" t="s">
        <v>425</v>
      </c>
      <c r="C22" s="11" t="n">
        <v>0.5620000000000001</v>
      </c>
      <c r="D22" s="10" t="n">
        <v>0.387</v>
      </c>
    </row>
    <row r="23" spans="1:5">
      <c r="A23" s="4" t="s">
        <v>426</v>
      </c>
      <c r="C23" s="10" t="n">
        <v>0.0011</v>
      </c>
      <c r="D23" s="10" t="n">
        <v>0.1905</v>
      </c>
      <c r="E23" s="7" t="n">
        <v>0.2416</v>
      </c>
    </row>
    <row r="24" spans="1:5">
      <c r="A24" s="4" t="s">
        <v>427</v>
      </c>
      <c r="C24" s="7" t="n">
        <v>0.0011</v>
      </c>
      <c r="D24" s="7" t="n">
        <v>0.233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4" t="s">
        <v>430</v>
      </c>
      <c r="B3" s="5" t="n">
        <v>10000</v>
      </c>
    </row>
    <row r="4" spans="1:2">
      <c r="A4" s="4" t="s">
        <v>431</v>
      </c>
      <c r="B4" s="6" t="n">
        <v>140000</v>
      </c>
    </row>
    <row r="5" spans="1:2">
      <c r="A5" s="4" t="s">
        <v>432</v>
      </c>
      <c r="B5" s="5" t="n">
        <v>140000</v>
      </c>
    </row>
    <row r="6" spans="1:2">
      <c r="A6" s="4" t="s">
        <v>433</v>
      </c>
      <c r="B6" s="4" t="s">
        <v>434</v>
      </c>
    </row>
    <row r="7" spans="1:2">
      <c r="A7" s="4" t="s">
        <v>435</v>
      </c>
      <c r="B7" s="5" t="n">
        <v>900000</v>
      </c>
    </row>
    <row r="8" spans="1:2">
      <c r="A8" s="4" t="s">
        <v>436</v>
      </c>
      <c r="B8"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439</v>
      </c>
    </row>
    <row r="2" spans="1:2">
      <c r="A2" s="4" t="s">
        <v>440</v>
      </c>
      <c r="B2" s="5" t="n">
        <v>250000</v>
      </c>
    </row>
    <row r="3" spans="1:2">
      <c r="A3" s="4" t="s">
        <v>441</v>
      </c>
      <c r="B3" s="6" t="n">
        <v>957854</v>
      </c>
    </row>
    <row r="4" spans="1:2">
      <c r="A4" s="4" t="s">
        <v>442</v>
      </c>
      <c r="B4" s="9" t="n">
        <v>0.2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43</v>
      </c>
      <c r="B1" s="2" t="s">
        <v>444</v>
      </c>
      <c r="C1" s="2" t="s">
        <v>2</v>
      </c>
      <c r="D1" s="2" t="s">
        <v>36</v>
      </c>
    </row>
    <row r="2" spans="1:4">
      <c r="A2" s="4" t="s">
        <v>445</v>
      </c>
      <c r="C2" s="5" t="n">
        <v>639648</v>
      </c>
      <c r="D2" s="5" t="n">
        <v>370175</v>
      </c>
    </row>
    <row r="3" spans="1:4">
      <c r="A3" s="4" t="s">
        <v>446</v>
      </c>
      <c r="C3" s="6" t="n">
        <v>751000</v>
      </c>
    </row>
    <row r="4" spans="1:4">
      <c r="A4" s="4" t="s">
        <v>447</v>
      </c>
    </row>
    <row r="5" spans="1:4">
      <c r="A5" s="4" t="s">
        <v>446</v>
      </c>
      <c r="C5" s="5" t="n">
        <v>7725000</v>
      </c>
    </row>
    <row r="6" spans="1:4">
      <c r="A6" s="4" t="s">
        <v>448</v>
      </c>
    </row>
    <row r="7" spans="1:4">
      <c r="A7" s="4" t="s">
        <v>449</v>
      </c>
      <c r="B7" s="4" t="s">
        <v>450</v>
      </c>
    </row>
    <row r="8" spans="1:4">
      <c r="A8" s="4" t="s">
        <v>451</v>
      </c>
      <c r="B8" s="4" t="s">
        <v>452</v>
      </c>
    </row>
    <row r="9" spans="1:4">
      <c r="A9" s="4" t="s">
        <v>453</v>
      </c>
    </row>
    <row r="10" spans="1:4">
      <c r="A10" s="4" t="s">
        <v>449</v>
      </c>
      <c r="C10" s="4" t="s">
        <v>454</v>
      </c>
      <c r="D10" s="4" t="s">
        <v>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5</v>
      </c>
      <c r="B1" s="2" t="s">
        <v>1</v>
      </c>
    </row>
    <row r="2" spans="1:3">
      <c r="B2" s="2" t="s">
        <v>2</v>
      </c>
      <c r="C2" s="2" t="s">
        <v>36</v>
      </c>
    </row>
    <row r="3" spans="1:3">
      <c r="A3" s="4" t="s">
        <v>456</v>
      </c>
      <c r="B3" s="5" t="n">
        <v>1874135</v>
      </c>
      <c r="C3" s="5" t="n">
        <v>2157074</v>
      </c>
    </row>
    <row r="4" spans="1:3">
      <c r="A4" s="4" t="s">
        <v>457</v>
      </c>
    </row>
    <row r="5" spans="1:3">
      <c r="A5" s="4" t="s">
        <v>456</v>
      </c>
      <c r="B5" s="6" t="n">
        <v>1623155</v>
      </c>
      <c r="C5" s="6" t="n">
        <v>2125364</v>
      </c>
    </row>
    <row r="6" spans="1:3">
      <c r="A6" s="4" t="s">
        <v>458</v>
      </c>
    </row>
    <row r="7" spans="1:3">
      <c r="A7" s="4" t="s">
        <v>456</v>
      </c>
      <c r="B7" s="5" t="n">
        <v>250980</v>
      </c>
      <c r="C7" s="5" t="n">
        <v>317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9</v>
      </c>
      <c r="B1" s="2" t="s">
        <v>2</v>
      </c>
      <c r="C1" s="2" t="s">
        <v>36</v>
      </c>
    </row>
    <row r="2" spans="1:3">
      <c r="A2" s="3" t="s">
        <v>185</v>
      </c>
    </row>
    <row r="3" spans="1:3">
      <c r="A3" s="4" t="s">
        <v>460</v>
      </c>
      <c r="B3" s="5" t="n">
        <v>1959070</v>
      </c>
      <c r="C3" s="5" t="n">
        <v>1346453</v>
      </c>
    </row>
    <row r="4" spans="1:3">
      <c r="A4" s="4" t="s">
        <v>91</v>
      </c>
      <c r="B4" s="6" t="n">
        <v>40522</v>
      </c>
      <c r="C4" s="4" t="s">
        <v>46</v>
      </c>
    </row>
    <row r="5" spans="1:3">
      <c r="A5" s="4" t="s">
        <v>461</v>
      </c>
      <c r="B5" s="6" t="n">
        <v>41417</v>
      </c>
      <c r="C5" s="6" t="n">
        <v>54908</v>
      </c>
    </row>
    <row r="6" spans="1:3">
      <c r="A6" s="4" t="s">
        <v>462</v>
      </c>
      <c r="B6" s="6" t="n">
        <v>2041009</v>
      </c>
      <c r="C6" s="6" t="n">
        <v>1401361</v>
      </c>
    </row>
    <row r="7" spans="1:3">
      <c r="A7" s="4" t="s">
        <v>463</v>
      </c>
      <c r="B7" s="6" t="n">
        <v>-2041009</v>
      </c>
      <c r="C7" s="6" t="n">
        <v>-1401361</v>
      </c>
    </row>
    <row r="8" spans="1:3">
      <c r="A8" s="4" t="s">
        <v>464</v>
      </c>
      <c r="B8" s="4" t="s">
        <v>46</v>
      </c>
      <c r="C8" s="4" t="s">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0"/>
  </cols>
  <sheetData>
    <row r="1" spans="1:2">
      <c r="A1" s="1" t="s">
        <v>465</v>
      </c>
      <c r="B1" s="2" t="s">
        <v>1</v>
      </c>
    </row>
    <row r="2" spans="1:2">
      <c r="B2" s="2" t="s">
        <v>466</v>
      </c>
    </row>
    <row r="3" spans="1:2">
      <c r="A3" s="4" t="s">
        <v>467</v>
      </c>
    </row>
    <row r="4" spans="1:2">
      <c r="A4" s="4" t="s">
        <v>468</v>
      </c>
      <c r="B4" s="6" t="n">
        <v>103448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6</v>
      </c>
    </row>
    <row r="3" spans="1:3">
      <c r="A3" s="3" t="s">
        <v>188</v>
      </c>
    </row>
    <row r="4" spans="1:3">
      <c r="A4" s="4" t="s">
        <v>101</v>
      </c>
      <c r="B4" s="5" t="n">
        <v>2174135</v>
      </c>
      <c r="C4" s="5" t="n">
        <v>2157074</v>
      </c>
    </row>
    <row r="5" spans="1:3">
      <c r="A5" s="4" t="s">
        <v>470</v>
      </c>
      <c r="B5" s="6" t="n">
        <v>35080566</v>
      </c>
      <c r="C5" s="6" t="n">
        <v>29313081</v>
      </c>
    </row>
    <row r="6" spans="1:3">
      <c r="A6" s="4" t="s">
        <v>471</v>
      </c>
      <c r="B6" s="6" t="n">
        <v>2392712</v>
      </c>
      <c r="C6" s="6" t="n">
        <v>3163113</v>
      </c>
    </row>
    <row r="7" spans="1:3">
      <c r="A7" s="4" t="s">
        <v>472</v>
      </c>
      <c r="B7" s="6" t="n">
        <v>37473278</v>
      </c>
      <c r="C7" s="6" t="n">
        <v>32476194</v>
      </c>
    </row>
    <row r="8" spans="1:3">
      <c r="A8" s="4" t="s">
        <v>473</v>
      </c>
      <c r="B8" s="8" t="n">
        <v>-0.06</v>
      </c>
      <c r="C8" s="8" t="n">
        <v>-0.07000000000000001</v>
      </c>
    </row>
    <row r="9" spans="1:3">
      <c r="A9" s="4" t="s">
        <v>474</v>
      </c>
      <c r="B9" s="4" t="s">
        <v>46</v>
      </c>
      <c r="C9" s="6" t="n">
        <v>132470</v>
      </c>
    </row>
    <row r="10" spans="1:3">
      <c r="A10" s="4" t="s">
        <v>475</v>
      </c>
      <c r="B10" s="6" t="n">
        <v>2174135</v>
      </c>
      <c r="C10" s="6" t="n">
        <v>2289544</v>
      </c>
    </row>
    <row r="11" spans="1:3">
      <c r="A11" s="4" t="s">
        <v>476</v>
      </c>
      <c r="B11" s="6" t="n">
        <v>37473278</v>
      </c>
      <c r="C11" s="6" t="n">
        <v>32607583</v>
      </c>
    </row>
    <row r="12" spans="1:3">
      <c r="A12" s="4" t="s">
        <v>477</v>
      </c>
      <c r="B12" s="8" t="n">
        <v>-0.06</v>
      </c>
      <c r="C12" s="8"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8"/>
    <col customWidth="1" max="6" min="6" width="29"/>
    <col customWidth="1" max="7" min="7" width="47"/>
    <col customWidth="1" max="8" min="8" width="11"/>
  </cols>
  <sheetData>
    <row r="1" spans="1:8">
      <c r="A1" s="1" t="s">
        <v>109</v>
      </c>
      <c r="B1" s="2" t="s">
        <v>110</v>
      </c>
      <c r="C1" s="2" t="s">
        <v>111</v>
      </c>
      <c r="D1" s="2" t="s">
        <v>112</v>
      </c>
      <c r="E1" s="2" t="s">
        <v>113</v>
      </c>
      <c r="F1" s="2" t="s">
        <v>114</v>
      </c>
      <c r="G1" s="2" t="s">
        <v>115</v>
      </c>
      <c r="H1" s="2" t="s">
        <v>116</v>
      </c>
    </row>
    <row r="2" spans="1:8">
      <c r="A2" s="4" t="s">
        <v>117</v>
      </c>
      <c r="B2" s="4" t="s">
        <v>46</v>
      </c>
      <c r="C2" s="5" t="n">
        <v>2584</v>
      </c>
      <c r="D2" s="5" t="n">
        <v>6945151</v>
      </c>
      <c r="E2" s="5" t="n">
        <v>30000</v>
      </c>
      <c r="F2" s="5" t="n">
        <v>-6571083</v>
      </c>
      <c r="G2" s="5" t="n">
        <v>104777</v>
      </c>
      <c r="H2" s="5" t="n">
        <v>511429</v>
      </c>
    </row>
    <row r="3" spans="1:8">
      <c r="A3" s="4" t="s">
        <v>118</v>
      </c>
      <c r="B3" s="4" t="s">
        <v>46</v>
      </c>
      <c r="C3" s="6" t="n">
        <v>25835401</v>
      </c>
    </row>
    <row r="4" spans="1:8">
      <c r="A4" s="4" t="s">
        <v>119</v>
      </c>
      <c r="B4" s="4" t="s">
        <v>46</v>
      </c>
      <c r="C4" s="5" t="n">
        <v>738</v>
      </c>
      <c r="D4" s="6" t="n">
        <v>2371262</v>
      </c>
      <c r="E4" s="4" t="s">
        <v>46</v>
      </c>
      <c r="F4" s="4" t="s">
        <v>46</v>
      </c>
      <c r="G4" s="4" t="s">
        <v>46</v>
      </c>
      <c r="H4" s="6" t="n">
        <v>2372000</v>
      </c>
    </row>
    <row r="5" spans="1:8">
      <c r="A5" s="4" t="s">
        <v>120</v>
      </c>
      <c r="B5" s="4" t="s">
        <v>46</v>
      </c>
      <c r="C5" s="6" t="n">
        <v>7376635</v>
      </c>
    </row>
    <row r="6" spans="1:8">
      <c r="A6" s="4" t="s">
        <v>121</v>
      </c>
      <c r="C6" s="4" t="s">
        <v>46</v>
      </c>
      <c r="D6" s="4" t="s">
        <v>46</v>
      </c>
      <c r="E6" s="4" t="s">
        <v>46</v>
      </c>
      <c r="F6" s="4" t="s">
        <v>46</v>
      </c>
      <c r="G6" s="6" t="n">
        <v>2093</v>
      </c>
      <c r="H6" s="6" t="n">
        <v>2093</v>
      </c>
    </row>
    <row r="7" spans="1:8">
      <c r="A7" s="4" t="s">
        <v>122</v>
      </c>
      <c r="C7" s="4" t="s">
        <v>46</v>
      </c>
      <c r="D7" s="6" t="n">
        <v>13006</v>
      </c>
      <c r="E7" s="4" t="s">
        <v>46</v>
      </c>
      <c r="F7" s="4" t="s">
        <v>46</v>
      </c>
      <c r="G7" s="4" t="s">
        <v>46</v>
      </c>
      <c r="H7" s="6" t="n">
        <v>13006</v>
      </c>
    </row>
    <row r="8" spans="1:8">
      <c r="A8" s="4" t="s">
        <v>123</v>
      </c>
      <c r="B8" s="4" t="s">
        <v>46</v>
      </c>
      <c r="C8" s="4" t="s">
        <v>46</v>
      </c>
      <c r="D8" s="4" t="s">
        <v>46</v>
      </c>
      <c r="E8" s="4" t="s">
        <v>46</v>
      </c>
      <c r="F8" s="6" t="n">
        <v>-2157074</v>
      </c>
      <c r="G8" s="4" t="s">
        <v>46</v>
      </c>
      <c r="H8" s="6" t="n">
        <v>-2157074</v>
      </c>
    </row>
    <row r="9" spans="1:8">
      <c r="A9" s="4" t="s">
        <v>124</v>
      </c>
      <c r="B9" s="4" t="s">
        <v>46</v>
      </c>
      <c r="C9" s="5" t="n">
        <v>3322</v>
      </c>
      <c r="D9" s="6" t="n">
        <v>9329419</v>
      </c>
      <c r="E9" s="6" t="n">
        <v>30000</v>
      </c>
      <c r="F9" s="6" t="n">
        <v>-8728157</v>
      </c>
      <c r="G9" s="6" t="n">
        <v>106870</v>
      </c>
      <c r="H9" s="6" t="n">
        <v>741454</v>
      </c>
    </row>
    <row r="10" spans="1:8">
      <c r="A10" s="4" t="s">
        <v>125</v>
      </c>
      <c r="B10" s="4" t="s">
        <v>46</v>
      </c>
      <c r="C10" s="6" t="n">
        <v>33212036</v>
      </c>
    </row>
    <row r="11" spans="1:8">
      <c r="A11" s="4" t="s">
        <v>119</v>
      </c>
      <c r="B11" s="4" t="s">
        <v>46</v>
      </c>
      <c r="C11" s="5" t="n">
        <v>223</v>
      </c>
      <c r="D11" s="6" t="n">
        <v>457232</v>
      </c>
      <c r="E11" s="4" t="s">
        <v>46</v>
      </c>
      <c r="F11" s="4" t="s">
        <v>46</v>
      </c>
      <c r="G11" s="4" t="s">
        <v>46</v>
      </c>
      <c r="H11" s="6" t="n">
        <v>457455</v>
      </c>
    </row>
    <row r="12" spans="1:8">
      <c r="A12" s="4" t="s">
        <v>120</v>
      </c>
      <c r="B12" s="4" t="s">
        <v>46</v>
      </c>
      <c r="C12" s="6" t="n">
        <v>2237364</v>
      </c>
    </row>
    <row r="13" spans="1:8">
      <c r="A13" s="4" t="s">
        <v>126</v>
      </c>
      <c r="C13" s="4" t="s">
        <v>46</v>
      </c>
      <c r="D13" s="6" t="n">
        <v>243377</v>
      </c>
      <c r="E13" s="4" t="s">
        <v>46</v>
      </c>
      <c r="F13" s="4" t="s">
        <v>46</v>
      </c>
      <c r="G13" s="4" t="s">
        <v>46</v>
      </c>
      <c r="H13" s="6" t="n">
        <v>243377</v>
      </c>
    </row>
    <row r="14" spans="1:8">
      <c r="A14" s="4" t="s">
        <v>127</v>
      </c>
      <c r="B14" s="4" t="s">
        <v>46</v>
      </c>
      <c r="C14" s="4" t="s">
        <v>46</v>
      </c>
      <c r="D14" s="6" t="n">
        <v>300000</v>
      </c>
      <c r="E14" s="4" t="s">
        <v>46</v>
      </c>
      <c r="F14" s="4" t="s">
        <v>46</v>
      </c>
      <c r="G14" s="4" t="s">
        <v>46</v>
      </c>
      <c r="H14" s="6" t="n">
        <v>300000</v>
      </c>
    </row>
    <row r="15" spans="1:8">
      <c r="A15" s="4" t="s">
        <v>128</v>
      </c>
      <c r="B15" s="6" t="n">
        <v>10344828</v>
      </c>
    </row>
    <row r="16" spans="1:8">
      <c r="A16" s="4" t="s">
        <v>129</v>
      </c>
      <c r="B16" s="5" t="n">
        <v>300000</v>
      </c>
      <c r="C16" s="4" t="s">
        <v>46</v>
      </c>
      <c r="D16" s="6" t="n">
        <v>-300000</v>
      </c>
      <c r="E16" s="4" t="s">
        <v>46</v>
      </c>
      <c r="F16" s="4" t="s">
        <v>46</v>
      </c>
      <c r="G16" s="4" t="s">
        <v>46</v>
      </c>
      <c r="H16" s="6" t="n">
        <v>-300000</v>
      </c>
    </row>
    <row r="17" spans="1:8">
      <c r="A17" s="4" t="s">
        <v>130</v>
      </c>
      <c r="B17" s="4" t="s">
        <v>46</v>
      </c>
      <c r="C17" s="4" t="s">
        <v>46</v>
      </c>
    </row>
    <row r="18" spans="1:8">
      <c r="A18" s="4" t="s">
        <v>131</v>
      </c>
      <c r="B18" s="4" t="s">
        <v>46</v>
      </c>
      <c r="C18" s="4" t="s">
        <v>46</v>
      </c>
      <c r="D18" s="6" t="n">
        <v>12468</v>
      </c>
      <c r="E18" s="4" t="s">
        <v>46</v>
      </c>
      <c r="F18" s="4" t="s">
        <v>46</v>
      </c>
      <c r="G18" s="4" t="s">
        <v>46</v>
      </c>
      <c r="H18" s="6" t="n">
        <v>12468</v>
      </c>
    </row>
    <row r="19" spans="1:8">
      <c r="A19" s="4" t="s">
        <v>132</v>
      </c>
      <c r="B19" s="4" t="s">
        <v>46</v>
      </c>
      <c r="C19" s="4" t="s">
        <v>46</v>
      </c>
      <c r="D19" s="4" t="s">
        <v>46</v>
      </c>
      <c r="E19" s="4" t="s">
        <v>46</v>
      </c>
      <c r="F19" s="4" t="s">
        <v>46</v>
      </c>
      <c r="G19" s="6" t="n">
        <v>8618</v>
      </c>
      <c r="H19" s="6" t="n">
        <v>8618</v>
      </c>
    </row>
    <row r="20" spans="1:8">
      <c r="A20" s="4" t="s">
        <v>123</v>
      </c>
      <c r="B20" s="4" t="s">
        <v>46</v>
      </c>
      <c r="C20" s="4" t="s">
        <v>46</v>
      </c>
      <c r="D20" s="4" t="s">
        <v>46</v>
      </c>
      <c r="E20" s="4" t="s">
        <v>46</v>
      </c>
      <c r="F20" s="6" t="n">
        <v>-1874135</v>
      </c>
      <c r="G20" s="4" t="s">
        <v>46</v>
      </c>
      <c r="H20" s="6" t="n">
        <v>-1874135</v>
      </c>
    </row>
    <row r="21" spans="1:8">
      <c r="A21" s="4" t="s">
        <v>133</v>
      </c>
      <c r="B21" s="5" t="n">
        <v>300000</v>
      </c>
      <c r="C21" s="5" t="n">
        <v>3545</v>
      </c>
      <c r="D21" s="5" t="n">
        <v>10042496</v>
      </c>
      <c r="E21" s="5" t="n">
        <v>30000</v>
      </c>
      <c r="F21" s="5" t="n">
        <v>-10602292</v>
      </c>
      <c r="G21" s="5" t="n">
        <v>115488</v>
      </c>
      <c r="H21" s="5" t="n">
        <v>-410763</v>
      </c>
    </row>
    <row r="22" spans="1:8">
      <c r="A22" s="4" t="s">
        <v>134</v>
      </c>
      <c r="B22" s="6" t="n">
        <v>10344828</v>
      </c>
      <c r="C22" s="6" t="n">
        <v>35449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6</v>
      </c>
    </row>
    <row r="3" spans="1:3">
      <c r="A3" s="3" t="s">
        <v>188</v>
      </c>
    </row>
    <row r="4" spans="1:3">
      <c r="A4" s="4" t="s">
        <v>479</v>
      </c>
      <c r="B4" s="7" t="n">
        <v>0.0001</v>
      </c>
      <c r="C4" s="7" t="n">
        <v>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6</v>
      </c>
    </row>
    <row r="3" spans="1:3">
      <c r="A3" s="3" t="s">
        <v>191</v>
      </c>
    </row>
    <row r="4" spans="1:3">
      <c r="A4" s="4" t="s">
        <v>481</v>
      </c>
      <c r="B4" s="4" t="s">
        <v>46</v>
      </c>
      <c r="C4" s="5" t="n">
        <v>132470</v>
      </c>
    </row>
    <row r="5" spans="1:3">
      <c r="A5" s="4" t="s">
        <v>482</v>
      </c>
      <c r="B5" s="4" t="s">
        <v>46</v>
      </c>
      <c r="C5" s="4" t="s">
        <v>46</v>
      </c>
    </row>
    <row r="6" spans="1:3">
      <c r="A6" s="4" t="s">
        <v>483</v>
      </c>
      <c r="B6" s="4" t="s">
        <v>46</v>
      </c>
      <c r="C6" s="6" t="n">
        <v>-132470</v>
      </c>
    </row>
    <row r="7" spans="1:3">
      <c r="A7" s="4" t="s">
        <v>484</v>
      </c>
      <c r="B7" s="4" t="s">
        <v>46</v>
      </c>
      <c r="C7" s="4" t="s">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485</v>
      </c>
      <c r="B1" s="2" t="s">
        <v>1</v>
      </c>
    </row>
    <row r="2" spans="1:3">
      <c r="B2" s="2" t="s">
        <v>2</v>
      </c>
      <c r="C2" s="2" t="s">
        <v>36</v>
      </c>
    </row>
    <row r="3" spans="1:3">
      <c r="A3" s="4" t="s">
        <v>486</v>
      </c>
      <c r="C3" s="5" t="n">
        <v>23000</v>
      </c>
    </row>
    <row r="4" spans="1:3">
      <c r="A4" s="4" t="s">
        <v>487</v>
      </c>
    </row>
    <row r="5" spans="1:3">
      <c r="A5" s="4" t="s">
        <v>488</v>
      </c>
      <c r="B5" s="4" t="s">
        <v>489</v>
      </c>
    </row>
    <row r="6" spans="1:3">
      <c r="A6" s="4" t="s">
        <v>490</v>
      </c>
      <c r="B6" s="4" t="s">
        <v>491</v>
      </c>
    </row>
    <row r="7" spans="1:3">
      <c r="A7" s="4" t="s">
        <v>486</v>
      </c>
      <c r="B7" s="5" t="n">
        <v>18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s>
  <sheetData>
    <row r="1" spans="1:15">
      <c r="A1" s="1" t="s">
        <v>492</v>
      </c>
      <c r="B1" s="2" t="s">
        <v>493</v>
      </c>
      <c r="C1" s="2" t="s">
        <v>494</v>
      </c>
      <c r="D1" s="2" t="s">
        <v>495</v>
      </c>
      <c r="E1" s="2" t="s">
        <v>496</v>
      </c>
      <c r="F1" s="2" t="s">
        <v>497</v>
      </c>
      <c r="G1" s="2" t="s">
        <v>498</v>
      </c>
      <c r="H1" s="2" t="s">
        <v>499</v>
      </c>
      <c r="I1" s="2" t="s">
        <v>500</v>
      </c>
      <c r="J1" s="2" t="s">
        <v>501</v>
      </c>
      <c r="K1" s="2" t="s">
        <v>502</v>
      </c>
      <c r="L1" s="2" t="s">
        <v>503</v>
      </c>
      <c r="M1" s="2" t="s">
        <v>504</v>
      </c>
      <c r="N1" s="2" t="s">
        <v>505</v>
      </c>
      <c r="O1" s="2" t="s">
        <v>506</v>
      </c>
    </row>
    <row r="2" spans="1:15">
      <c r="A2" s="4" t="s">
        <v>507</v>
      </c>
    </row>
    <row r="3" spans="1:15">
      <c r="A3" s="3" t="s">
        <v>508</v>
      </c>
    </row>
    <row r="4" spans="1:15">
      <c r="A4" s="4" t="s">
        <v>509</v>
      </c>
      <c r="I4" s="5" t="n">
        <v>2900</v>
      </c>
      <c r="N4" s="5" t="n">
        <v>10000</v>
      </c>
    </row>
    <row r="5" spans="1:15">
      <c r="A5" s="4" t="s">
        <v>510</v>
      </c>
      <c r="I5" s="4" t="s">
        <v>511</v>
      </c>
    </row>
    <row r="6" spans="1:15">
      <c r="A6" s="4" t="s">
        <v>512</v>
      </c>
    </row>
    <row r="7" spans="1:15">
      <c r="A7" s="3" t="s">
        <v>508</v>
      </c>
    </row>
    <row r="8" spans="1:15">
      <c r="A8" s="4" t="s">
        <v>513</v>
      </c>
      <c r="O8" s="12" t="n">
        <v>5000</v>
      </c>
    </row>
    <row r="9" spans="1:15">
      <c r="A9" s="4" t="s">
        <v>514</v>
      </c>
    </row>
    <row r="10" spans="1:15">
      <c r="A10" s="3" t="s">
        <v>508</v>
      </c>
    </row>
    <row r="11" spans="1:15">
      <c r="A11" s="4" t="s">
        <v>509</v>
      </c>
      <c r="L11" s="5" t="n">
        <v>6200</v>
      </c>
    </row>
    <row r="12" spans="1:15">
      <c r="A12" s="4" t="s">
        <v>515</v>
      </c>
    </row>
    <row r="13" spans="1:15">
      <c r="A13" s="3" t="s">
        <v>508</v>
      </c>
    </row>
    <row r="14" spans="1:15">
      <c r="A14" s="4" t="s">
        <v>513</v>
      </c>
      <c r="M14" s="12" t="n">
        <v>24000</v>
      </c>
    </row>
    <row r="15" spans="1:15">
      <c r="A15" s="4" t="s">
        <v>516</v>
      </c>
    </row>
    <row r="16" spans="1:15">
      <c r="A16" s="3" t="s">
        <v>508</v>
      </c>
    </row>
    <row r="17" spans="1:15">
      <c r="A17" s="4" t="s">
        <v>509</v>
      </c>
      <c r="H17" s="5" t="n">
        <v>2900</v>
      </c>
    </row>
    <row r="18" spans="1:15">
      <c r="A18" s="4" t="s">
        <v>510</v>
      </c>
      <c r="H18" s="4" t="s">
        <v>511</v>
      </c>
    </row>
    <row r="19" spans="1:15">
      <c r="A19" s="4" t="s">
        <v>517</v>
      </c>
    </row>
    <row r="20" spans="1:15">
      <c r="A20" s="3" t="s">
        <v>508</v>
      </c>
    </row>
    <row r="21" spans="1:15">
      <c r="A21" s="4" t="s">
        <v>513</v>
      </c>
      <c r="K21" s="12" t="n">
        <v>10000</v>
      </c>
    </row>
    <row r="22" spans="1:15">
      <c r="A22" s="4" t="s">
        <v>518</v>
      </c>
    </row>
    <row r="23" spans="1:15">
      <c r="A23" s="3" t="s">
        <v>508</v>
      </c>
    </row>
    <row r="24" spans="1:15">
      <c r="A24" s="4" t="s">
        <v>509</v>
      </c>
      <c r="E24" s="5" t="n">
        <v>2000</v>
      </c>
    </row>
    <row r="25" spans="1:15">
      <c r="A25" s="4" t="s">
        <v>510</v>
      </c>
      <c r="E25" s="4" t="s">
        <v>519</v>
      </c>
    </row>
    <row r="26" spans="1:15">
      <c r="A26" s="4" t="s">
        <v>520</v>
      </c>
    </row>
    <row r="27" spans="1:15">
      <c r="A27" s="3" t="s">
        <v>508</v>
      </c>
    </row>
    <row r="28" spans="1:15">
      <c r="A28" s="4" t="s">
        <v>509</v>
      </c>
      <c r="J28" s="5" t="n">
        <v>2800</v>
      </c>
    </row>
    <row r="29" spans="1:15">
      <c r="A29" s="4" t="s">
        <v>521</v>
      </c>
    </row>
    <row r="30" spans="1:15">
      <c r="A30" s="3" t="s">
        <v>508</v>
      </c>
    </row>
    <row r="31" spans="1:15">
      <c r="A31" s="4" t="s">
        <v>509</v>
      </c>
      <c r="J31" s="5" t="n">
        <v>10000</v>
      </c>
    </row>
    <row r="32" spans="1:15">
      <c r="A32" s="4" t="s">
        <v>522</v>
      </c>
    </row>
    <row r="33" spans="1:15">
      <c r="A33" s="3" t="s">
        <v>508</v>
      </c>
    </row>
    <row r="34" spans="1:15">
      <c r="A34" s="4" t="s">
        <v>510</v>
      </c>
      <c r="F34" s="4" t="s">
        <v>523</v>
      </c>
      <c r="G34" s="4" t="s">
        <v>523</v>
      </c>
    </row>
    <row r="35" spans="1:15">
      <c r="A35" s="4" t="s">
        <v>524</v>
      </c>
      <c r="F35" s="5" t="n">
        <v>13000</v>
      </c>
    </row>
    <row r="36" spans="1:15">
      <c r="A36" s="4" t="s">
        <v>525</v>
      </c>
    </row>
    <row r="37" spans="1:15">
      <c r="A37" s="3" t="s">
        <v>508</v>
      </c>
    </row>
    <row r="38" spans="1:15">
      <c r="A38" s="4" t="s">
        <v>526</v>
      </c>
      <c r="G38" s="12" t="n">
        <v>45000</v>
      </c>
    </row>
    <row r="39" spans="1:15">
      <c r="A39" s="4" t="s">
        <v>527</v>
      </c>
    </row>
    <row r="40" spans="1:15">
      <c r="A40" s="3" t="s">
        <v>508</v>
      </c>
    </row>
    <row r="41" spans="1:15">
      <c r="A41" s="4" t="s">
        <v>528</v>
      </c>
      <c r="D41" s="6" t="n">
        <v>1229508</v>
      </c>
    </row>
    <row r="42" spans="1:15">
      <c r="A42" s="4" t="s">
        <v>529</v>
      </c>
      <c r="D42" s="9" t="n">
        <v>0.183</v>
      </c>
    </row>
    <row r="43" spans="1:15">
      <c r="A43" s="4" t="s">
        <v>365</v>
      </c>
      <c r="D43" s="5" t="n">
        <v>225000</v>
      </c>
    </row>
    <row r="44" spans="1:15">
      <c r="A44" s="4" t="s">
        <v>530</v>
      </c>
    </row>
    <row r="45" spans="1:15">
      <c r="A45" s="3" t="s">
        <v>508</v>
      </c>
    </row>
    <row r="46" spans="1:15">
      <c r="A46" s="4" t="s">
        <v>528</v>
      </c>
      <c r="D46" s="6" t="n">
        <v>375001</v>
      </c>
    </row>
    <row r="47" spans="1:15">
      <c r="A47" s="4" t="s">
        <v>529</v>
      </c>
      <c r="D47" s="8" t="n">
        <v>0.6</v>
      </c>
    </row>
    <row r="48" spans="1:15">
      <c r="A48" s="4" t="s">
        <v>365</v>
      </c>
      <c r="D48" s="5" t="n">
        <v>225000</v>
      </c>
    </row>
    <row r="49" spans="1:15">
      <c r="A49" s="4" t="s">
        <v>531</v>
      </c>
    </row>
    <row r="50" spans="1:15">
      <c r="A50" s="3" t="s">
        <v>508</v>
      </c>
    </row>
    <row r="51" spans="1:15">
      <c r="A51" s="4" t="s">
        <v>528</v>
      </c>
      <c r="D51" s="6" t="n">
        <v>1229508</v>
      </c>
    </row>
    <row r="52" spans="1:15">
      <c r="A52" s="4" t="s">
        <v>529</v>
      </c>
      <c r="D52" s="9" t="n">
        <v>0.183</v>
      </c>
    </row>
    <row r="53" spans="1:15">
      <c r="A53" s="4" t="s">
        <v>365</v>
      </c>
      <c r="D53" s="5" t="n">
        <v>225000</v>
      </c>
    </row>
    <row r="54" spans="1:15">
      <c r="A54" s="4" t="s">
        <v>532</v>
      </c>
    </row>
    <row r="55" spans="1:15">
      <c r="A55" s="3" t="s">
        <v>508</v>
      </c>
    </row>
    <row r="56" spans="1:15">
      <c r="A56" s="4" t="s">
        <v>528</v>
      </c>
      <c r="D56" s="6" t="n">
        <v>375001</v>
      </c>
    </row>
    <row r="57" spans="1:15">
      <c r="A57" s="4" t="s">
        <v>529</v>
      </c>
      <c r="D57" s="8" t="n">
        <v>0.6</v>
      </c>
    </row>
    <row r="58" spans="1:15">
      <c r="A58" s="4" t="s">
        <v>365</v>
      </c>
      <c r="D58" s="5" t="n">
        <v>225000</v>
      </c>
    </row>
    <row r="59" spans="1:15">
      <c r="A59" s="4" t="s">
        <v>533</v>
      </c>
    </row>
    <row r="60" spans="1:15">
      <c r="A60" s="3" t="s">
        <v>508</v>
      </c>
    </row>
    <row r="61" spans="1:15">
      <c r="A61" s="4" t="s">
        <v>528</v>
      </c>
      <c r="D61" s="6" t="n">
        <v>1229508</v>
      </c>
    </row>
    <row r="62" spans="1:15">
      <c r="A62" s="4" t="s">
        <v>529</v>
      </c>
      <c r="D62" s="9" t="n">
        <v>0.183</v>
      </c>
    </row>
    <row r="63" spans="1:15">
      <c r="A63" s="4" t="s">
        <v>365</v>
      </c>
      <c r="D63" s="5" t="n">
        <v>225000</v>
      </c>
    </row>
    <row r="64" spans="1:15">
      <c r="A64" s="4" t="s">
        <v>534</v>
      </c>
    </row>
    <row r="65" spans="1:15">
      <c r="A65" s="3" t="s">
        <v>508</v>
      </c>
    </row>
    <row r="66" spans="1:15">
      <c r="A66" s="4" t="s">
        <v>528</v>
      </c>
      <c r="D66" s="6" t="n">
        <v>375001</v>
      </c>
    </row>
    <row r="67" spans="1:15">
      <c r="A67" s="4" t="s">
        <v>529</v>
      </c>
      <c r="D67" s="8" t="n">
        <v>0.6</v>
      </c>
    </row>
    <row r="68" spans="1:15">
      <c r="A68" s="4" t="s">
        <v>365</v>
      </c>
      <c r="D68" s="5" t="n">
        <v>225000</v>
      </c>
    </row>
    <row r="69" spans="1:15">
      <c r="A69" s="4" t="s">
        <v>535</v>
      </c>
    </row>
    <row r="70" spans="1:15">
      <c r="A70" s="3" t="s">
        <v>508</v>
      </c>
    </row>
    <row r="71" spans="1:15">
      <c r="A71" s="4" t="s">
        <v>528</v>
      </c>
      <c r="B71" s="6" t="n">
        <v>2068966</v>
      </c>
      <c r="C71" s="6" t="n">
        <v>8275862</v>
      </c>
    </row>
    <row r="72" spans="1:15">
      <c r="A72" s="4" t="s">
        <v>529</v>
      </c>
      <c r="B72" s="9" t="n">
        <v>0.029</v>
      </c>
      <c r="C72" s="9" t="n">
        <v>0.029</v>
      </c>
    </row>
    <row r="73" spans="1:15">
      <c r="A73" s="4" t="s">
        <v>365</v>
      </c>
      <c r="B73" s="5" t="n">
        <v>60000</v>
      </c>
      <c r="C73" s="5" t="n">
        <v>240000</v>
      </c>
    </row>
    <row r="74" spans="1:15">
      <c r="A74" s="4" t="s">
        <v>536</v>
      </c>
    </row>
    <row r="75" spans="1:15">
      <c r="A75" s="3" t="s">
        <v>508</v>
      </c>
    </row>
    <row r="76" spans="1:15">
      <c r="A76" s="4" t="s">
        <v>528</v>
      </c>
      <c r="B76" s="6" t="n">
        <v>931034</v>
      </c>
      <c r="C76" s="6" t="n">
        <v>400000</v>
      </c>
    </row>
    <row r="77" spans="1:15">
      <c r="A77" s="4" t="s">
        <v>529</v>
      </c>
      <c r="B77" s="8" t="n">
        <v>0.6</v>
      </c>
      <c r="C77" s="8" t="n">
        <v>0.6</v>
      </c>
    </row>
    <row r="78" spans="1:15">
      <c r="A78" s="4" t="s">
        <v>365</v>
      </c>
      <c r="B78" s="5" t="n">
        <v>27000</v>
      </c>
      <c r="C78" s="5" t="n">
        <v>240000</v>
      </c>
    </row>
    <row r="79" spans="1:15">
      <c r="A79" s="4" t="s">
        <v>537</v>
      </c>
    </row>
    <row r="80" spans="1:15">
      <c r="A80" s="3" t="s">
        <v>508</v>
      </c>
    </row>
    <row r="81" spans="1:15">
      <c r="A81" s="4" t="s">
        <v>528</v>
      </c>
      <c r="B81" s="6" t="n">
        <v>100000</v>
      </c>
    </row>
    <row r="82" spans="1:15">
      <c r="A82" s="4" t="s">
        <v>529</v>
      </c>
      <c r="B82" s="8" t="n">
        <v>0.6</v>
      </c>
    </row>
    <row r="83" spans="1:15">
      <c r="A83" s="4" t="s">
        <v>365</v>
      </c>
      <c r="B83" s="5" t="n">
        <v>60000</v>
      </c>
    </row>
    <row r="84" spans="1:15">
      <c r="A84" s="4" t="s">
        <v>538</v>
      </c>
    </row>
    <row r="85" spans="1:15">
      <c r="A85" s="3" t="s">
        <v>508</v>
      </c>
    </row>
    <row r="86" spans="1:15">
      <c r="A86" s="4" t="s">
        <v>528</v>
      </c>
      <c r="B86" s="6" t="n">
        <v>45000</v>
      </c>
    </row>
    <row r="87" spans="1:15">
      <c r="A87" s="4" t="s">
        <v>529</v>
      </c>
      <c r="B87" s="8" t="n">
        <v>0.6</v>
      </c>
    </row>
    <row r="88" spans="1:15">
      <c r="A88" s="4" t="s">
        <v>365</v>
      </c>
      <c r="B88" s="5" t="n">
        <v>2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540</v>
      </c>
      <c r="C1" s="2" t="s">
        <v>541</v>
      </c>
    </row>
    <row r="2" spans="1:3">
      <c r="A2" s="3" t="s">
        <v>542</v>
      </c>
    </row>
    <row r="3" spans="1:3">
      <c r="A3" s="4" t="s">
        <v>54</v>
      </c>
      <c r="C3" s="5" t="n">
        <v>170000</v>
      </c>
    </row>
    <row r="4" spans="1:3">
      <c r="A4" s="4" t="s">
        <v>543</v>
      </c>
    </row>
    <row r="5" spans="1:3">
      <c r="A5" s="3" t="s">
        <v>542</v>
      </c>
    </row>
    <row r="6" spans="1:3">
      <c r="A6" s="4" t="s">
        <v>544</v>
      </c>
      <c r="B6" s="5" t="n">
        <v>1800000</v>
      </c>
    </row>
    <row r="7" spans="1:3">
      <c r="A7" s="4" t="s">
        <v>545</v>
      </c>
      <c r="B7" s="4" t="s">
        <v>546</v>
      </c>
    </row>
    <row r="8" spans="1:3">
      <c r="A8" s="4" t="s">
        <v>547</v>
      </c>
      <c r="B8" s="4" t="s">
        <v>548</v>
      </c>
    </row>
    <row r="9" spans="1:3">
      <c r="A9" s="4" t="s">
        <v>549</v>
      </c>
      <c r="B9" s="4" t="s">
        <v>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6</v>
      </c>
    </row>
    <row r="3" spans="1:3">
      <c r="A3" s="3" t="s">
        <v>136</v>
      </c>
    </row>
    <row r="4" spans="1:3">
      <c r="A4" s="4" t="s">
        <v>99</v>
      </c>
      <c r="B4" s="5" t="n">
        <v>-1874135</v>
      </c>
      <c r="C4" s="5" t="n">
        <v>-2157074</v>
      </c>
    </row>
    <row r="5" spans="1:3">
      <c r="A5" s="3" t="s">
        <v>137</v>
      </c>
    </row>
    <row r="6" spans="1:3">
      <c r="A6" s="4" t="s">
        <v>138</v>
      </c>
      <c r="B6" s="6" t="n">
        <v>30680</v>
      </c>
      <c r="C6" s="6" t="n">
        <v>24322</v>
      </c>
    </row>
    <row r="7" spans="1:3">
      <c r="A7" s="4" t="s">
        <v>95</v>
      </c>
      <c r="B7" s="4" t="s">
        <v>46</v>
      </c>
      <c r="C7" s="6" t="n">
        <v>-132470</v>
      </c>
    </row>
    <row r="8" spans="1:3">
      <c r="A8" s="4" t="s">
        <v>126</v>
      </c>
      <c r="B8" s="6" t="n">
        <v>243377</v>
      </c>
      <c r="C8" s="4" t="s">
        <v>46</v>
      </c>
    </row>
    <row r="9" spans="1:3">
      <c r="A9" s="4" t="s">
        <v>131</v>
      </c>
      <c r="B9" s="6" t="n">
        <v>12468</v>
      </c>
      <c r="C9" s="6" t="n">
        <v>13006</v>
      </c>
    </row>
    <row r="10" spans="1:3">
      <c r="A10" s="3" t="s">
        <v>139</v>
      </c>
    </row>
    <row r="11" spans="1:3">
      <c r="A11" s="4" t="s">
        <v>140</v>
      </c>
      <c r="B11" s="6" t="n">
        <v>42866</v>
      </c>
      <c r="C11" s="4" t="s">
        <v>46</v>
      </c>
    </row>
    <row r="12" spans="1:3">
      <c r="A12" s="4" t="s">
        <v>42</v>
      </c>
      <c r="B12" s="6" t="n">
        <v>171938</v>
      </c>
      <c r="C12" s="6" t="n">
        <v>-93637</v>
      </c>
    </row>
    <row r="13" spans="1:3">
      <c r="A13" s="4" t="s">
        <v>41</v>
      </c>
      <c r="B13" s="6" t="n">
        <v>44488</v>
      </c>
      <c r="C13" s="6" t="n">
        <v>-47466</v>
      </c>
    </row>
    <row r="14" spans="1:3">
      <c r="A14" s="4" t="s">
        <v>39</v>
      </c>
      <c r="B14" s="6" t="n">
        <v>56730</v>
      </c>
      <c r="C14" s="6" t="n">
        <v>-218694</v>
      </c>
    </row>
    <row r="15" spans="1:3">
      <c r="A15" s="4" t="s">
        <v>141</v>
      </c>
      <c r="B15" s="6" t="n">
        <v>176183</v>
      </c>
    </row>
    <row r="16" spans="1:3">
      <c r="A16" s="4" t="s">
        <v>53</v>
      </c>
      <c r="B16" s="6" t="n">
        <v>-23591</v>
      </c>
      <c r="C16" s="6" t="n">
        <v>138495</v>
      </c>
    </row>
    <row r="17" spans="1:3">
      <c r="A17" s="4" t="s">
        <v>60</v>
      </c>
      <c r="B17" s="6" t="n">
        <v>-34744</v>
      </c>
      <c r="C17" s="6" t="n">
        <v>10521</v>
      </c>
    </row>
    <row r="18" spans="1:3">
      <c r="A18" s="4" t="s">
        <v>55</v>
      </c>
      <c r="B18" s="6" t="n">
        <v>-71837</v>
      </c>
      <c r="C18" s="6" t="n">
        <v>76561</v>
      </c>
    </row>
    <row r="19" spans="1:3">
      <c r="A19" s="4" t="s">
        <v>142</v>
      </c>
      <c r="B19" s="6" t="n">
        <v>-1225577</v>
      </c>
      <c r="C19" s="6" t="n">
        <v>-2386436</v>
      </c>
    </row>
    <row r="20" spans="1:3">
      <c r="A20" s="3" t="s">
        <v>143</v>
      </c>
    </row>
    <row r="21" spans="1:3">
      <c r="A21" s="4" t="s">
        <v>144</v>
      </c>
      <c r="B21" s="6" t="n">
        <v>-10977</v>
      </c>
      <c r="C21" s="6" t="n">
        <v>-97992</v>
      </c>
    </row>
    <row r="22" spans="1:3">
      <c r="A22" s="4" t="s">
        <v>45</v>
      </c>
      <c r="B22" s="6" t="n">
        <v>30180</v>
      </c>
      <c r="C22" s="6" t="n">
        <v>-14818</v>
      </c>
    </row>
    <row r="23" spans="1:3">
      <c r="A23" s="4" t="s">
        <v>48</v>
      </c>
      <c r="B23" s="6" t="n">
        <v>7739</v>
      </c>
      <c r="C23" s="4" t="s">
        <v>46</v>
      </c>
    </row>
    <row r="24" spans="1:3">
      <c r="A24" s="4" t="s">
        <v>145</v>
      </c>
      <c r="B24" s="6" t="n">
        <v>26942</v>
      </c>
      <c r="C24" s="6" t="n">
        <v>-112810</v>
      </c>
    </row>
    <row r="25" spans="1:3">
      <c r="A25" s="3" t="s">
        <v>146</v>
      </c>
    </row>
    <row r="26" spans="1:3">
      <c r="A26" s="4" t="s">
        <v>147</v>
      </c>
      <c r="B26" s="6" t="n">
        <v>300000</v>
      </c>
      <c r="C26" s="4" t="s">
        <v>46</v>
      </c>
    </row>
    <row r="27" spans="1:3">
      <c r="A27" s="4" t="s">
        <v>148</v>
      </c>
      <c r="B27" s="6" t="n">
        <v>457455</v>
      </c>
      <c r="C27" s="6" t="n">
        <v>2372000</v>
      </c>
    </row>
    <row r="28" spans="1:3">
      <c r="A28" s="4" t="s">
        <v>149</v>
      </c>
      <c r="B28" s="6" t="n">
        <v>757455</v>
      </c>
      <c r="C28" s="6" t="n">
        <v>2372000</v>
      </c>
    </row>
    <row r="29" spans="1:3">
      <c r="A29" s="4" t="s">
        <v>150</v>
      </c>
      <c r="B29" s="6" t="n">
        <v>-15899</v>
      </c>
      <c r="C29" s="6" t="n">
        <v>12143</v>
      </c>
    </row>
    <row r="30" spans="1:3">
      <c r="A30" s="4" t="s">
        <v>151</v>
      </c>
      <c r="B30" s="6" t="n">
        <v>-457079</v>
      </c>
      <c r="C30" s="6" t="n">
        <v>-115103</v>
      </c>
    </row>
    <row r="31" spans="1:3">
      <c r="A31" s="4" t="s">
        <v>152</v>
      </c>
      <c r="B31" s="6" t="n">
        <v>474715</v>
      </c>
      <c r="C31" s="6" t="n">
        <v>589818</v>
      </c>
    </row>
    <row r="32" spans="1:3">
      <c r="A32" s="4" t="s">
        <v>153</v>
      </c>
      <c r="B32" s="5" t="n">
        <v>17636</v>
      </c>
      <c r="C32" s="5" t="n">
        <v>474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8:53Z</dcterms:created>
  <dcterms:modified xmlns:dcterms="http://purl.org/dc/terms/" xmlns:xsi="http://www.w3.org/2001/XMLSchema-instance" xsi:type="dcterms:W3CDTF">2020-05-11T17:28:53Z</dcterms:modified>
</cp:coreProperties>
</file>